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resentation of Financial State" sheetId="7" state="visible" r:id="rId7"/>
    <sheet xmlns:r="http://schemas.openxmlformats.org/officeDocument/2006/relationships" name="New Accounting Standards" sheetId="8" state="visible" r:id="rId8"/>
    <sheet xmlns:r="http://schemas.openxmlformats.org/officeDocument/2006/relationships" name="Net Income per Common Share"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egment Reporting" sheetId="12" state="visible" r:id="rId12"/>
    <sheet xmlns:r="http://schemas.openxmlformats.org/officeDocument/2006/relationships" name="Income Taxes" sheetId="13" state="visible" r:id="rId13"/>
    <sheet xmlns:r="http://schemas.openxmlformats.org/officeDocument/2006/relationships" name="Pension and Other Postemploymen" sheetId="14" state="visible" r:id="rId14"/>
    <sheet xmlns:r="http://schemas.openxmlformats.org/officeDocument/2006/relationships" name="Supplemental Cash Flow Data" sheetId="15" state="visible" r:id="rId15"/>
    <sheet xmlns:r="http://schemas.openxmlformats.org/officeDocument/2006/relationships" name="Commitments and Contingent Liab" sheetId="16" state="visible" r:id="rId16"/>
    <sheet xmlns:r="http://schemas.openxmlformats.org/officeDocument/2006/relationships" name="Equity" sheetId="17" state="visible" r:id="rId17"/>
    <sheet xmlns:r="http://schemas.openxmlformats.org/officeDocument/2006/relationships" name="Fair Value" sheetId="18" state="visible" r:id="rId18"/>
    <sheet xmlns:r="http://schemas.openxmlformats.org/officeDocument/2006/relationships" name="Subsequent Events" sheetId="19" state="visible" r:id="rId19"/>
    <sheet xmlns:r="http://schemas.openxmlformats.org/officeDocument/2006/relationships" name="Net Income per Common Share (Ta" sheetId="20" state="visible" r:id="rId20"/>
    <sheet xmlns:r="http://schemas.openxmlformats.org/officeDocument/2006/relationships" name="Goodwill and Intangible Assets " sheetId="21" state="visible" r:id="rId21"/>
    <sheet xmlns:r="http://schemas.openxmlformats.org/officeDocument/2006/relationships" name="Debt (Tables)" sheetId="22" state="visible" r:id="rId22"/>
    <sheet xmlns:r="http://schemas.openxmlformats.org/officeDocument/2006/relationships" name="Segment Reporting (Tables)" sheetId="23" state="visible" r:id="rId23"/>
    <sheet xmlns:r="http://schemas.openxmlformats.org/officeDocument/2006/relationships" name="Pension and Other Postemploym24" sheetId="24" state="visible" r:id="rId24"/>
    <sheet xmlns:r="http://schemas.openxmlformats.org/officeDocument/2006/relationships" name="Supplemental Cash Flow Data (Ta" sheetId="25" state="visible" r:id="rId25"/>
    <sheet xmlns:r="http://schemas.openxmlformats.org/officeDocument/2006/relationships" name="Equity (Tables)" sheetId="26" state="visible" r:id="rId26"/>
    <sheet xmlns:r="http://schemas.openxmlformats.org/officeDocument/2006/relationships" name="Fair Value (Tables)" sheetId="27" state="visible" r:id="rId27"/>
    <sheet xmlns:r="http://schemas.openxmlformats.org/officeDocument/2006/relationships" name="Presentation of Financial Sta28" sheetId="28" state="visible" r:id="rId28"/>
    <sheet xmlns:r="http://schemas.openxmlformats.org/officeDocument/2006/relationships" name="Net Income per Common Share (De" sheetId="29" state="visible" r:id="rId29"/>
    <sheet xmlns:r="http://schemas.openxmlformats.org/officeDocument/2006/relationships" name="Goodwill and Intangible Asset30" sheetId="30" state="visible" r:id="rId30"/>
    <sheet xmlns:r="http://schemas.openxmlformats.org/officeDocument/2006/relationships" name="Debt (Details)" sheetId="31" state="visible" r:id="rId31"/>
    <sheet xmlns:r="http://schemas.openxmlformats.org/officeDocument/2006/relationships" name="Segment Reporting (Details)" sheetId="32" state="visible" r:id="rId32"/>
    <sheet xmlns:r="http://schemas.openxmlformats.org/officeDocument/2006/relationships" name="Income Taxes (Details)" sheetId="33" state="visible" r:id="rId33"/>
    <sheet xmlns:r="http://schemas.openxmlformats.org/officeDocument/2006/relationships" name="Pension and Other Postemploym34" sheetId="34" state="visible" r:id="rId34"/>
    <sheet xmlns:r="http://schemas.openxmlformats.org/officeDocument/2006/relationships" name="Supplemental Cash Flow Data (De" sheetId="35" state="visible" r:id="rId35"/>
    <sheet xmlns:r="http://schemas.openxmlformats.org/officeDocument/2006/relationships" name="Equity (Details)" sheetId="36" state="visible" r:id="rId36"/>
    <sheet xmlns:r="http://schemas.openxmlformats.org/officeDocument/2006/relationships" name="Fair Value (Details)" sheetId="37" state="visible" r:id="rId37"/>
  </sheets>
  <definedNames/>
  <calcPr calcId="124519" fullCalcOnLoad="1"/>
</workbook>
</file>

<file path=xl/sharedStrings.xml><?xml version="1.0" encoding="utf-8"?>
<sst xmlns="http://schemas.openxmlformats.org/spreadsheetml/2006/main" uniqueCount="344">
  <si>
    <t>Document and Entity Information - shares</t>
  </si>
  <si>
    <t>9 Months Ended</t>
  </si>
  <si>
    <t>Sep. 30, 2017</t>
  </si>
  <si>
    <t>Oct. 12, 2017</t>
  </si>
  <si>
    <t>Document Information [Line Items]</t>
  </si>
  <si>
    <t>Entity Registrant Name</t>
  </si>
  <si>
    <t>OMNICOM GROUP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Millions</t>
  </si>
  <si>
    <t>Dec. 31, 2016</t>
  </si>
  <si>
    <t>Sep. 30, 2016</t>
  </si>
  <si>
    <t>Dec. 31, 2015</t>
  </si>
  <si>
    <t>Current Assets:</t>
  </si>
  <si>
    <t>Cash and cash equivalents</t>
  </si>
  <si>
    <t>Short-term investments, at cost</t>
  </si>
  <si>
    <t>Accounts receivable, net of allowance for doubtful accounts of $28.7 and $24.9</t>
  </si>
  <si>
    <t>Work in process</t>
  </si>
  <si>
    <t>Other current assets</t>
  </si>
  <si>
    <t>Total Current Assets</t>
  </si>
  <si>
    <t>Property and Equipment at cost, less accumulated depreciation of $1,301.1 and $1,233.4</t>
  </si>
  <si>
    <t>Equity Method Investments</t>
  </si>
  <si>
    <t>Goodwill</t>
  </si>
  <si>
    <t>Intangible Assets, net of accumulated amortization of $860.5 and $777.6</t>
  </si>
  <si>
    <t>Other Assets</t>
  </si>
  <si>
    <t>TOTAL ASSETS</t>
  </si>
  <si>
    <t>Current Liabilities:</t>
  </si>
  <si>
    <t>Accounts payable</t>
  </si>
  <si>
    <t>Customer advances</t>
  </si>
  <si>
    <t>Current portion of debt</t>
  </si>
  <si>
    <t>Short-term debt</t>
  </si>
  <si>
    <t>Taxes payable</t>
  </si>
  <si>
    <t>Other current liabilities</t>
  </si>
  <si>
    <t>Total Current Liabilities</t>
  </si>
  <si>
    <t>Long-Term Debt</t>
  </si>
  <si>
    <t>Long-Term Liabilities</t>
  </si>
  <si>
    <t>Deferred Tax Liabilities</t>
  </si>
  <si>
    <t>Commitments and Contingent Liabilities (See Note 10)</t>
  </si>
  <si>
    <t xml:space="preserve"> </t>
  </si>
  <si>
    <t>Temporary Equity - Redeemable Noncontrolling Interests</t>
  </si>
  <si>
    <t>Shareholders’ Equity:</t>
  </si>
  <si>
    <t>Preferred stock</t>
  </si>
  <si>
    <t>Common stock</t>
  </si>
  <si>
    <t>Additional paid-in capital</t>
  </si>
  <si>
    <t>Retained earnings</t>
  </si>
  <si>
    <t>Accumulated other comprehensive income (loss)</t>
  </si>
  <si>
    <t>Treasury stock, at cost</t>
  </si>
  <si>
    <t>Total Shareholders’ Equity</t>
  </si>
  <si>
    <t>Noncontrolling interests</t>
  </si>
  <si>
    <t>Total Equity</t>
  </si>
  <si>
    <t>TOTAL LIABILITIES AND EQUITY</t>
  </si>
  <si>
    <t>Consolidated Balance Sheets (Parenthetical) - USD ($) $ in Millions</t>
  </si>
  <si>
    <t>Consolidated Balance Sheets (Parenthetical) [Abstract]</t>
  </si>
  <si>
    <t>Allowance for doubtful accounts</t>
  </si>
  <si>
    <t>Accumulated depreciation</t>
  </si>
  <si>
    <t>Intangible assets, accumulated amortization</t>
  </si>
  <si>
    <t>Consolidated Statements of Income - USD ($) $ in Millions</t>
  </si>
  <si>
    <t>3 Months Ended</t>
  </si>
  <si>
    <t>Income Statement [Abstract]</t>
  </si>
  <si>
    <t>Revenue</t>
  </si>
  <si>
    <t>Salary and service costs</t>
  </si>
  <si>
    <t>Occupancy and other costs</t>
  </si>
  <si>
    <t>Cost of services</t>
  </si>
  <si>
    <t>Selling, general and administrative expenses</t>
  </si>
  <si>
    <t>Depreciation and amortization</t>
  </si>
  <si>
    <t>Operating Expenses</t>
  </si>
  <si>
    <t>Operating Profit</t>
  </si>
  <si>
    <t>Interest Expense</t>
  </si>
  <si>
    <t>Interest Income</t>
  </si>
  <si>
    <t>Income Before Income Taxes and Income From Equity Method Investments</t>
  </si>
  <si>
    <t>Income Tax Expense</t>
  </si>
  <si>
    <t>Income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solidated Statements of Comprehensive Income - USD ($) $ in Millions</t>
  </si>
  <si>
    <t>Statement of Comprehensive Income [Abstract]</t>
  </si>
  <si>
    <t>Cash flow hedge:</t>
  </si>
  <si>
    <t>Loss for the period</t>
  </si>
  <si>
    <t>Amortization of loss included in interest expense</t>
  </si>
  <si>
    <t>Income tax effect</t>
  </si>
  <si>
    <t>Other comprehensive income</t>
  </si>
  <si>
    <t>Defined benefit pension plans and postemployment arrangements:</t>
  </si>
  <si>
    <t>Amortization of prior service cost included in periodic benefit expense</t>
  </si>
  <si>
    <t>Amortization of actuarial losses included in periodic benefit expense</t>
  </si>
  <si>
    <t>Available-for-sale securities:</t>
  </si>
  <si>
    <t>Unrealized gain for the period</t>
  </si>
  <si>
    <t>Foreign currency translation adjustment</t>
  </si>
  <si>
    <t>Other Comprehensive Income</t>
  </si>
  <si>
    <t>Comprehensive Income</t>
  </si>
  <si>
    <t>Comprehensive Income Attributed To Noncontrolling Interests</t>
  </si>
  <si>
    <t>Comprehensive Income - Omnicom Group Inc.</t>
  </si>
  <si>
    <t>Consolidated Statements of Cash Flows - USD ($) $ in Millions</t>
  </si>
  <si>
    <t>Cash Flows from Operating Activities:</t>
  </si>
  <si>
    <t>Adjustments to reconcile net income to net cash (used in) provided by operating activities:</t>
  </si>
  <si>
    <t>Depreciation</t>
  </si>
  <si>
    <t>Amortization of intangible assets</t>
  </si>
  <si>
    <t>Amortization of net deferred gain from settlement of interest rate swaps</t>
  </si>
  <si>
    <t>Share-based compensation</t>
  </si>
  <si>
    <t>Other, net</t>
  </si>
  <si>
    <t>Decrease in operating capital</t>
  </si>
  <si>
    <t>Net Cash (Used In) Provided By Operating Activities</t>
  </si>
  <si>
    <t>Cash Flows from Investing Activities:</t>
  </si>
  <si>
    <t>Capital expenditures</t>
  </si>
  <si>
    <t>Acquisition of businesses and interests in affiliates, net of cash acquired</t>
  </si>
  <si>
    <t>Sale (purchase) of investments</t>
  </si>
  <si>
    <t>Net Cash Used In Investing Activities</t>
  </si>
  <si>
    <t>Cash Flows from Financing Activities:</t>
  </si>
  <si>
    <t>Change in short-term debt</t>
  </si>
  <si>
    <t>Proceeds from borrowings</t>
  </si>
  <si>
    <t>Repayment of debt</t>
  </si>
  <si>
    <t>Dividends paid to common shareholders</t>
  </si>
  <si>
    <t>Repurchases of common stock</t>
  </si>
  <si>
    <t>Proceeds from stock plans</t>
  </si>
  <si>
    <t>Acquisition of additional noncontrolling interests</t>
  </si>
  <si>
    <t>Dividends paid to noncontrolling interest shareholders</t>
  </si>
  <si>
    <t>Payment of contingent purchase price obligations</t>
  </si>
  <si>
    <t>Net Cash Used In Financing Activities</t>
  </si>
  <si>
    <t>Effect of foreign exchange rate changes on cash and cash equivalents</t>
  </si>
  <si>
    <t>Net Decrease in Cash and Cash Equivalents</t>
  </si>
  <si>
    <t>Cash and Cash Equivalents at the Beginning of Period</t>
  </si>
  <si>
    <t>Cash and Cash Equivalents at the End of Period</t>
  </si>
  <si>
    <t>Presentation of Financial Statements</t>
  </si>
  <si>
    <t>Presentation of Financial Statements [Abstract]</t>
  </si>
  <si>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U.S. GAAP” or “GAAP”) for interim financial information and Article 10 of Regulation S-X of the Securities and Exchange Commission.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16 (“ 2016 10-K”). Results for the interim periods are not necessarily indicative of results that may be expected for the year. Certain reclassifications have been made to the prior year financial information to conform to the current year presentation. Accounting Changes On January 1, 2017, we adopted FASB Accounting Standards Update (“ASU”) 2016-09, Compensation - Stock Compensation: Improvements to Employee Share-Based Payment Accounting (“ASU 2016-09”), which requires additional tax benefits and tax deficiencies related to share-based compensation be recorded in results of operations effective January 1, 2017, upon vesting of restricted stock awards or exercise of stock options. In the prior year, tax benefits and deficiencies were recorded in additional paid-in capital. The additional tax benefit or deficiency is calculated as the difference between the grant date price of the award and the price of our common stock on the vesting or exercise date. As a result, we recognized an additional tax benefit of $19.5 million for the nine months ended September 30, 2017 . ASU 2016-09 requires that cash flows related to the additional tax benefits or deficiencies be classified in operating activities. Accordingly, for the nine months ended September 30, 2016 , we retrospectively adjusted the statement of cash flows to conform to the current year presentation, resulting in a decrease in net cash used in operating activities of $19.1 million and increase in net cash used in financing activities of $19.1 million . Further, ASU 2016-09 permits a policy election to either continue to estimate the number of awards that will be forfeited or to account for forfeitures as they occur. We elected to account for forfeitures as they occur. Accordingly, we recorded a cumulative catch-up adjustment to reduce opening retained earnings by $4.5 million reflecting the estimate of unvested awards at December 31, 2016 that are not expected to vest. On January 1, 2017, we adopted FASB ASU 2016-16, Income Taxes: Intra-Entity Transfers of Assets Other than Inventory , which requires that the income tax effects of intra-entity transfers of assets other than inventory are recognized when the transfer occurs. ASU 2016-16 is applied on a modified retrospective basis with a cumulative catch-up adjustment to opening retained earnings. The adoption of ASU 2016-16 did not have a material impact on our financial position or results of operations. In January 2017, the FASB issued ASU 2017-04, Intangibles - Goodwill and Other: Simplifying the Test for Goodwill Impairment (“ASU 2017-04”), which simplifies the subsequent measurement of goodwill and eliminates the two-step goodwill impairment test. ASU 2017-04 is applied prospectively and is effective for fiscal years and interim periods beginning after December 15, 2019. Early adoption is permitted for interim or annual goodwill impairment tests performed on testing dates after January 1, 2017. We adopted ASU 2017-04 for our annual goodwill impairment test at June 30, 2017. The adoption of ASU 2017-04 did not have any impact on our financial position or results of operations.</t>
  </si>
  <si>
    <t>New Accounting Standards</t>
  </si>
  <si>
    <t>New Accounting Standards [Abstract]</t>
  </si>
  <si>
    <t>New Accounting Standards In May 2014, the FASB issued ASU 2014-09, Revenue from Contracts with Customers (“ASU 2014-09”) , which will replace all existing revenue recognition guidance under U.S. GAAP. On July 9, 2015, the FASB approved a one-year deferral of the effective date of ASU 2014-09 to all annual and interim periods beginning after December 15, 2017. ASU 2014-09 provides for one of two methods of transition: retrospective application to each prior period presented or recognition of the cumulative effect of retrospective application of the new standard as of the beginning of the period of initial application. We expect to apply ASU 2014-09 on January 1, 2018 using the full retrospective method. However, the final determination of our method of adoption is subject to the completion of our analysis. Based on our initial assessment, the impact of the new standard will likely result in a change in the timing of our revenue recognition for performance incentives received from clients. Performance incentives are currently recognized in revenue when specific quantitative goals are achieved, or when our performance against qualitative goals is determined by the client. Under the new standard, we will be required to estimate the amount of the incentive that will be earned at the inception of the contract and recognize the incentive over the term of the contract. While performance incentives are not material to our revenue, this will result in an acceleration of revenue recognition for certain contract incentives compared to the current method. Additionally, in certain of our businesses we record revenue as a principal and include certain third-party pass-through and out-of-pocket costs, which are billed to clients in connection with our services, in revenue. In March 2016, the FASB issued further guidance on principal versus agent revenue recognition considerations. While our evaluation is ongoing, we do not expect the change in the principal versus agent determination, if any, to have a material effect on our results of operations. ASU 2014-09 also includes additional disclosure requirements. Currently, we provide comprehensive revenue disclosures in Management's Discussion and Analysis of Financial Condition and Results of Operations. In March 2017, the FASB issued ASU 2017-07, Compensation - Retirement Benefits (“ASU 2017-07”). ASU 2017-07 requires that only the service cost component of periodic benefit cost will continue to be recorded in salary and service cost. All other components of net periodic benefit cost are to be presented separately in interest and other expense and are excluded from operating profit. ASU 2017-07 will affect operating profit but will not have any effect on income before income taxes and equity method investments, net income or earnings per share. ASU 2017-07 is effective for annual and interim periods beginning January 1, 2018 and will be applied retrospectively to all periods presented.</t>
  </si>
  <si>
    <t>Net Income per Common Share</t>
  </si>
  <si>
    <t>Net Income per Common Share [Abstract]</t>
  </si>
  <si>
    <t>Net Income per Common Share The computations of basic and diluted net income per common share for the three and nine months ended September 30, 2017 and 2016 were (in millions, except per share amounts): Three Months Ended September 30, Nine Months Ended September 30, 2017 2016 2017 2016 Net Income Available for Common Shares: Net income - Omnicom Group Inc. $ 263.6 $ 253.8 $ 834.0 $ 798.3 Net income allocated to participating securities (0.3 ) (1.2 ) (1.4 ) (4.8 ) $ 263.3 $ 252.6 $ 832.6 $ 793.5 Weighted Average Shares: Basic 231.2 237.4 232.6 238.4 Dilutive stock options and restricted shares 1.5 1.3 1.8 1.2 Diluted 232.7 238.7 234.4 239.6 Anti-dilutive stock options and restricted shares 1.0 — 1.0 — Net Income per Common Share - Omnicom Group Inc.: Basic $ 1.14 $ 1.06 $ 3.58 $ 3.33 Diluted $ 1.13 $ 1.06 $ 3.55 $ 3.31</t>
  </si>
  <si>
    <t>Goodwill and Intangible Assets</t>
  </si>
  <si>
    <t>Goodwill and Intangible Assets Disclosure [Abstract]</t>
  </si>
  <si>
    <t>Goodwill and Intangible Assets Goodwill and intangible assets at September 30, 2017 and December 31, 2016 were (in millions): 2017 2016 Gross Carrying Value Accumulated Amortization Net Carrying Value Gross Carrying Value Accumulated Amortization Net Carrying Value Goodwill $ 9,854.1 $ (531.1 ) $ 9,323.0 $ 9,481.4 $ (505.3 ) $ 8,976.1 Intangible assets: Purchased and internally developed software $ 364.2 $ (297.3 ) $ 66.9 $ 342.6 $ (270.2 ) $ 72.4 Customer related and other 886.7 (563.2 ) 323.5 862.4 (507.4 ) 355.0 $ 1,250.9 $ (860.5 ) $ 390.4 $ 1,205.0 $ (777.6 ) $ 427.4 Changes in goodwill for the nine months ended September 30, 2017 and 2016 were (in millions): 2017 2016 January 1 $ 8,976.1 $ 8,676.4 Acquisitions, net of dispositions 18.9 228.9 Noncontrolling interests in acquired businesses 20.3 66.0 Contingent purchase price of acquired businesses 26.9 150.9 Foreign currency translation and other 280.8 (76.1 ) September 30 $ 9,323.0 $ 9,046.1</t>
  </si>
  <si>
    <t>Debt</t>
  </si>
  <si>
    <t>Debt [Abstract]</t>
  </si>
  <si>
    <t>Debt Credit Facilities At September 30, 2017 , our short-term liquidity sources include a $2.5 billion revolving credit facility (“Credit Facility”) expiring on July 31, 2021 , domestic and international uncommitted credit lines and the ability to issue up to $2 billion of commercial paper. The uncommitted credit lines at September 30, 2017 and December 31, 2016 aggregated $1.2 billion and $1.1 billion , respectively. There were no outstanding commercial paper issuances or borrowings under the Credit Facility or the uncommitted credit lines at September 30, 2017 and December 31, 2016 . Available and unused credit lines at September 30, 2017 and December 31, 2016 were (in millions): 2017 2016 Credit Facility $ 2,500.0 $ 2,500.0 Uncommitted credit lines 1,157.6 1,132.0 Available and unused credit lines $ 3,657.6 $ 3,632.0 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 At September 30, 2017 we were in compliance with these covenants as our Leverage Ratio was 2.2 times and our Interest Coverage Ratio was 10.5 times. The Credit Facility does not limit our ability to declare or pay dividends or repurchase our common stock. Short-Term Debt Short-term debt at September 30, 2017 and December 31, 2016 was $38.7 million and $28.7 million , respectively. The debt represents bank overdrafts and short-term borrowings of our international subsidiaries. Due to the short-term nature of this debt, carrying value approximates fair value. Long-Term Debt Long-term debt at September 30, 2017 and December 31, 2016 was (in millions): 2017 2016 6.25% Senior Notes due 2019 $ 500.0 $ 500.0 4.45% Senior Notes due 2020 1,000.0 1,000.0 3.625% Senior Notes due 2022 1,250.0 1,250.0 3.65% Senior Notes due 2024 750.0 750.0 3.60% Senior Notes due 2026 1,400.0 1,400.0 Other debt — 0.1 4,900.0 4,900.1 Unamortized premium (discount), net 6.6 7.6 Unamortized debt issuance costs (21.2 ) (24.2 ) Unamortized deferred gain from settlement of interest rate swaps 70.9 84.7 Fair value adjustment attributed to outstanding interest rate swaps (28.9 ) (47.6 ) 4,927.4 4,920.6 Current portion — (0.1 ) Long-term debt $ 4,927.4 $ 4,920.5 At September 30, 2017 , we recorded a long-term liability of $8.3 million in connection with the outstanding $750 million fixed-to-floating interest rate swap on our 3.65% Senior Notes due 2024 (“2024 Notes”) and a long-term liability of $20.6 million in connection with the outstanding $500 million fixed-to-floating interest rate swap on our 3.60% Senior Notes due 2026 (“2026 Notes”). The liabilities represent the fair value of the swaps on the 2024 Notes and 2026 Notes, respectively, that was substantially offset by the change in the fair value of the notes. The fixed-to-floating interest rate swaps have the economic effect of converting our debt portfolio to approximately 75% fixed rate obligations and 25% floating rate obligations.</t>
  </si>
  <si>
    <t>Segment Reporting</t>
  </si>
  <si>
    <t>Segment Reporting [Abstract]</t>
  </si>
  <si>
    <t>Segment Reporting Our five branded agency networks operate in the advertising, marketing and corporate communications services industry, and are organized into agency networks, virtual client networks, regional reporting units and operating group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 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at and for the three and nine months ended September 30, 2017 and 2016 were (in millions): Americas EMEA Asia Pacific 2017 Revenue - Three months ended $ 2,225.2 $ 1,083.1 $ 411.2 Revenue - Nine months ended 6,768.0 3,137.6 1,191.5 Long-lived assets and goodwill 6,657.0 2,801.3 555.2 2016 Revenue - Three months ended $ 2,366.4 $ 1,005.8 $ 418.9 Revenue - Nine months ended 6,993.5 3,008.1 1,173.5 Long-lived assets and goodwill 6,577.0 2,606.7 541.3 The Americas comprises North America, which includes the United States, Canada and Puerto Rico, and Latin America, which includes Mexico. EMEA comprises Europe, the Middle East and Africa. Asia Pacific comprises Australia, China, India, Japan, Korea, New Zealand, Singapore and other Asian countries. Revenue in the United States for the three and nine months ended September 30, 2017 and 2016 was $1,992.4 million and $6,065.1 million and $2,110.7 million and $6,308.7 million , respectively.</t>
  </si>
  <si>
    <t>Income Taxes</t>
  </si>
  <si>
    <t>Income Taxes [Abstract]</t>
  </si>
  <si>
    <t>Income Taxes Our effective tax rate for the nine months ended September 30, 2017 , decreased period-over-period to 31.1% from 32.6% . The decrease in the effective tax rate was primarily attributable to the recognition of an additional tax benefit from share-based compensation of $19.5 million resulting from the prospective adoption of ASU 2016-09 (see Note 1), which requires that additional tax benefits and deficiencies arising from share-based compensation be recognized in results of operations in the period when the awards vest or are exercised. In the prior year, tax benefits and deficiencies were recorded in additional paid-in capital. At September 30, 2017 , our unrecognized tax benefits were $106.8 million . Of this amount, approximately $73.3 million would affect our effective tax rate upon resolution of the uncertain tax positions.</t>
  </si>
  <si>
    <t>Pension and Other Postemployment Benefits</t>
  </si>
  <si>
    <t>Pension and Other Postemployment Benefits [Abstract]</t>
  </si>
  <si>
    <t>Pension and Other Postemployment Benefits Defined Benefit Pension Plans The components of net periodic benefit expense for the nine months ended September 30, 2017 and 2016 were (in millions): 2017 2016 Service cost $ 7.8 $ 6.1 Interest cost 5.4 5.3 Expected return on plan assets (2.2 ) (2.2 ) Amortization of prior service cost 3.5 3.3 Amortization of actuarial losses 4.8 3.6 $ 19.3 $ 16.1 We contributed $1.1 million and $0.8 million to our defined benefit pension plans in the nine months ended September 30, 2017 and 2016 , respectively. Postemployment Arrangements The components of net periodic benefit expense for the nine months ended September 30, 2017 and 2016 were (in millions): 2017 2016 Service cost $ 3.3 $ 3.0 Interest cost 2.8 2.6 Amortization of prior service cost 2.6 2.2 Amortization of actuarial losses 0.8 0.8 $ 9.5 $ 8.6</t>
  </si>
  <si>
    <t>Supplemental Cash Flow Data</t>
  </si>
  <si>
    <t>Supplemental Cash Flow Data [Abstract]</t>
  </si>
  <si>
    <t>Supplemental Cash Flow Data The decrease in operating capital for the nine months ended September 30, 2017 and 2016 was (in millions): 2017 2016 (Increase) decrease in accounts receivable $ 645.3 $ 818.1 (Increase) decrease in work in process and other current assets (280.9 ) (212.3 ) Increase (decrease) in accounts payable (1,310.8 ) (1,105.9 ) Increase (decrease) in customer advances and other current liabilities (367.9 ) (293.7 ) Change in other assets and liabilities, net (13.0 ) (4.9 ) $ (1,327.3 ) $ (798.7 ) Income taxes paid $ 398.0 $ 427.6 Interest paid $ 168.6 $ 158.5</t>
  </si>
  <si>
    <t>Commitments and Contingent Liabilities</t>
  </si>
  <si>
    <t>Commitments and Contingent Liabilities [Abstract]</t>
  </si>
  <si>
    <t>Commitments and Contingent Liabilities In the ordinary course of business, we are involved in various legal proceedings. We do not presently expect that these proceedings will have a material adverse effect on our results of operations or financial position. In addition, in December 2016, two of our subsidiaries received subpoenas from the U.S. Department of Justice Antitrust Division concerning its ongoing investigation of video production and post-production practices in the advertising industry. The Company is fully cooperating with the investigation. While the ultimate effect of the investigation is inherently uncertain, we do not at this time believe that the investigation will have a material adverse effect on our results of operations or financial position. However, the ultimate resolution of these matters could be different from our current assessment and the differences could be material.</t>
  </si>
  <si>
    <t>Equity</t>
  </si>
  <si>
    <t>Equity [Abstract]</t>
  </si>
  <si>
    <t>Equity Changes in accumulated other comprehensive income (loss), net of income taxes, for the nine months ended September 30, 2017 and 2016 were (in millions): 2017 Cash Flow Hedge Available-for-Sale Securities Defined Benefit Pension Plans and Postemployment Arrangements Foreign Currency Translation Total January 1 $ (29.5 ) $ (0.8 ) $ (90.6 ) $ (1,235.1 ) $ (1,356.0 ) Other comprehensive income (loss) before reclassifications — 0.3 — 388.5 388.8 Reclassification from accumulated other comprehensive income (loss) 2.4 — 6.6 — 9.0 September 30 $ (27.1 ) $ (0.5 ) $ (84.0 ) $ (846.6 ) $ (958.2 ) 2016 January 1 $ (3.3 ) $ (0.9 ) $ (87.9 ) $ (923.3 ) $ (1,015.4 ) Other comprehensive income (loss) before reclassifications (28.5 ) 0.1 — (53.4 ) (81.8 ) Reclassification from accumulated other comprehensive income (loss) 1.5 — 6.0 — 7.5 September 30 $ (30.3 ) $ (0.8 ) $ (81.9 ) $ (976.7 ) $ (1,089.7 )</t>
  </si>
  <si>
    <t>Fair Value</t>
  </si>
  <si>
    <t>Fair Value [Abstract]</t>
  </si>
  <si>
    <t>Fair Value Financial assets and liabilities measured at fair value on a recurring basis at September 30, 2017 and December 31, 2016 were (in millions): 2017 Level 1 Level 2 Level 3 Total Assets: Cash and cash equivalents $ 1,843.0 $ 1,843.0 Short-term investments 8.0 8.0 Available-for-sale securities 3.7 3.7 Foreign currency derivative instruments $ 0.4 0.4 Liabilities: Interest rate and foreign currency derivative instruments $ 29.7 $ 29.7 Contingent purchase price obligations $ 261.0 261.0 2016 Assets: Cash and cash equivalents $ 3,002.2 $ 3,002.2 Short-term investments 20.6 20.6 Available-for-sale securities 4.3 4.3 Foreign currency derivative instruments $ 0.2 0.2 Liabilities: Interest rate and foreign currency derivative instruments $ 48.9 $ 48.9 Contingent purchase price obligations $ 386.1 386.1 Changes in contingent purchase price obligations for the nine months ended September 30, 2017 and 2016 were (in millions): 2017 2016 January 1 $ 386.1 $ 322.0 Acquisitions 41.7 156.0 Revaluation and interest 0.2 16.7 Payments (182.9 ) (86.8 ) Foreign currency translation 15.9 (3.4 ) September 30 $ 261.0 $ 404.5 The carrying amount and fair value of our financial assets and liabilities at September 30, 2017 and December 31, 2016 were (in millions): 2017 2016 Carrying Amount Fair Value Carrying Amount Fair Value Assets: Cash and cash equivalents $ 1,843.0 $ 1,843.0 $ 3,002.2 $ 3,002.2 Short-term investments 8.0 8.0 20.6 20.6 Available-for-sale securities 3.7 3.7 4.3 4.3 Foreign currency derivative instruments 0.4 0.4 0.2 0.2 Cost method investments 15.8 15.8 14.2 14.2 Liabilities: Short-term debt $ 38.7 $ 38.7 $ 28.7 $ 28.7 Interest rate and foreign currency derivative instruments 29.7 29.7 48.9 48.9 Contingent purchase price obligations 261.0 261.0 386.1 386.1 Long-term debt, including current portion 4,927.4 5,080.6 4,920.6 5,035.1 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swap derivatives and counterparty credit risk for each. The estimated fair value of the contingent purchase price obligations is calculated in accordance with the terms of each acquisition agreement and is discounted. The fair value of debt is based on quoted market prices.</t>
  </si>
  <si>
    <t>Subsequent Events</t>
  </si>
  <si>
    <t>Subsequent Events [Abstract]</t>
  </si>
  <si>
    <t>Subsequent Events We have evaluated events subsequent to the balance sheet date and determined there have not been any events that have occurred that would require adjustment to or disclosure in the consolidated financial statements.</t>
  </si>
  <si>
    <t>Net Income per Common Share (Tables)</t>
  </si>
  <si>
    <t>Computations of Basic and Diluted Net Income per Common Share</t>
  </si>
  <si>
    <t>The computations of basic and diluted net income per common share for the three and nine months ended September 30, 2017 and 2016 were (in millions, except per share amounts): Three Months Ended September 30, Nine Months Ended September 30, 2017 2016 2017 2016 Net Income Available for Common Shares: Net income - Omnicom Group Inc. $ 263.6 $ 253.8 $ 834.0 $ 798.3 Net income allocated to participating securities (0.3 ) (1.2 ) (1.4 ) (4.8 ) $ 263.3 $ 252.6 $ 832.6 $ 793.5 Weighted Average Shares: Basic 231.2 237.4 232.6 238.4 Dilutive stock options and restricted shares 1.5 1.3 1.8 1.2 Diluted 232.7 238.7 234.4 239.6 Anti-dilutive stock options and restricted shares 1.0 — 1.0 — Net Income per Common Share - Omnicom Group Inc.: Basic $ 1.14 $ 1.06 $ 3.58 $ 3.33 Diluted $ 1.13 $ 1.06 $ 3.55 $ 3.31</t>
  </si>
  <si>
    <t>Goodwill and Intangible Assets (Tables)</t>
  </si>
  <si>
    <t>Goodwill and intangible assets at September 30, 2017 and December 31, 2016 were (in millions): 2017 2016 Gross Carrying Value Accumulated Amortization Net Carrying Value Gross Carrying Value Accumulated Amortization Net Carrying Value Goodwill $ 9,854.1 $ (531.1 ) $ 9,323.0 $ 9,481.4 $ (505.3 ) $ 8,976.1 Intangible assets: Purchased and internally developed software $ 364.2 $ (297.3 ) $ 66.9 $ 342.6 $ (270.2 ) $ 72.4 Customer related and other 886.7 (563.2 ) 323.5 862.4 (507.4 ) 355.0 $ 1,250.9 $ (860.5 ) $ 390.4 $ 1,205.0 $ (777.6 ) $ 427.4</t>
  </si>
  <si>
    <t>Changes in Goodwill</t>
  </si>
  <si>
    <t>Changes in goodwill for the nine months ended September 30, 2017 and 2016 were (in millions): 2017 2016 January 1 $ 8,976.1 $ 8,676.4 Acquisitions, net of dispositions 18.9 228.9 Noncontrolling interests in acquired businesses 20.3 66.0 Contingent purchase price of acquired businesses 26.9 150.9 Foreign currency translation and other 280.8 (76.1 ) September 30 $ 9,323.0 $ 9,046.1</t>
  </si>
  <si>
    <t>Debt (Tables)</t>
  </si>
  <si>
    <t>Available and Unused Credit Lines</t>
  </si>
  <si>
    <t>Available and unused credit lines at September 30, 2017 and December 31, 2016 were (in millions): 2017 2016 Credit Facility $ 2,500.0 $ 2,500.0 Uncommitted credit lines 1,157.6 1,132.0 Available and unused credit lines $ 3,657.6 $ 3,632.0</t>
  </si>
  <si>
    <t>Long-term debt at September 30, 2017 and December 31, 2016 was (in millions): 2017 2016 6.25% Senior Notes due 2019 $ 500.0 $ 500.0 4.45% Senior Notes due 2020 1,000.0 1,000.0 3.625% Senior Notes due 2022 1,250.0 1,250.0 3.65% Senior Notes due 2024 750.0 750.0 3.60% Senior Notes due 2026 1,400.0 1,400.0 Other debt — 0.1 4,900.0 4,900.1 Unamortized premium (discount), net 6.6 7.6 Unamortized debt issuance costs (21.2 ) (24.2 ) Unamortized deferred gain from settlement of interest rate swaps 70.9 84.7 Fair value adjustment attributed to outstanding interest rate swaps (28.9 ) (47.6 ) 4,927.4 4,920.6 Current portion — (0.1 ) Long-term debt $ 4,927.4 $ 4,920.5</t>
  </si>
  <si>
    <t>Segment Reporting (Tables)</t>
  </si>
  <si>
    <t>Revenue and Long-Lived Assets and Goodwill by Geographic Region</t>
  </si>
  <si>
    <t>Revenue and long-lived assets and goodwill by geographic region at and for the three and nine months ended September 30, 2017 and 2016 were (in millions): Americas EMEA Asia Pacific 2017 Revenue - Three months ended $ 2,225.2 $ 1,083.1 $ 411.2 Revenue - Nine months ended 6,768.0 3,137.6 1,191.5 Long-lived assets and goodwill 6,657.0 2,801.3 555.2 2016 Revenue - Three months ended $ 2,366.4 $ 1,005.8 $ 418.9 Revenue - Nine months ended 6,993.5 3,008.1 1,173.5 Long-lived assets and goodwill 6,577.0 2,606.7 541.3</t>
  </si>
  <si>
    <t>Pension and Other Postemployment Benefits (Tables)</t>
  </si>
  <si>
    <t>Defined Benefit Pension Plans [Member]</t>
  </si>
  <si>
    <t>Components of Net Periodic Benefit Expense</t>
  </si>
  <si>
    <t>Defined Benefit Pension Plans The components of net periodic benefit expense for the nine months ended September 30, 2017 and 2016 were (in millions): 2017 2016 Service cost $ 7.8 $ 6.1 Interest cost 5.4 5.3 Expected return on plan assets (2.2 ) (2.2 ) Amortization of prior service cost 3.5 3.3 Amortization of actuarial losses 4.8 3.6 $ 19.3 $ 16.1</t>
  </si>
  <si>
    <t>Postemployment Arrangements [Member]</t>
  </si>
  <si>
    <t>Postemployment Arrangements The components of net periodic benefit expense for the nine months ended September 30, 2017 and 2016 were (in millions): 2017 2016 Service cost $ 3.3 $ 3.0 Interest cost 2.8 2.6 Amortization of prior service cost 2.6 2.2 Amortization of actuarial losses 0.8 0.8 $ 9.5 $ 8.6</t>
  </si>
  <si>
    <t>Supplemental Cash Flow Data (Tables)</t>
  </si>
  <si>
    <t>Increase (Decrease) in Operating Capital</t>
  </si>
  <si>
    <t>The decrease in operating capital for the nine months ended September 30, 2017 and 2016 was (in millions): 2017 2016 (Increase) decrease in accounts receivable $ 645.3 $ 818.1 (Increase) decrease in work in process and other current assets (280.9 ) (212.3 ) Increase (decrease) in accounts payable (1,310.8 ) (1,105.9 ) Increase (decrease) in customer advances and other current liabilities (367.9 ) (293.7 ) Change in other assets and liabilities, net (13.0 ) (4.9 ) $ (1,327.3 ) $ (798.7 ) Income taxes paid $ 398.0 $ 427.6 Interest paid $ 168.6 $ 158.5</t>
  </si>
  <si>
    <t>Equity (Tables)</t>
  </si>
  <si>
    <t>Changes in Accumulated Other Comprehensive Income (Loss)</t>
  </si>
  <si>
    <t>Changes in accumulated other comprehensive income (loss), net of income taxes, for the nine months ended September 30, 2017 and 2016 were (in millions): 2017 Cash Flow Hedge Available-for-Sale Securities Defined Benefit Pension Plans and Postemployment Arrangements Foreign Currency Translation Total January 1 $ (29.5 ) $ (0.8 ) $ (90.6 ) $ (1,235.1 ) $ (1,356.0 ) Other comprehensive income (loss) before reclassifications — 0.3 — 388.5 388.8 Reclassification from accumulated other comprehensive income (loss) 2.4 — 6.6 — 9.0 September 30 $ (27.1 ) $ (0.5 ) $ (84.0 ) $ (846.6 ) $ (958.2 ) 2016 January 1 $ (3.3 ) $ (0.9 ) $ (87.9 ) $ (923.3 ) $ (1,015.4 ) Other comprehensive income (loss) before reclassifications (28.5 ) 0.1 — (53.4 ) (81.8 ) Reclassification from accumulated other comprehensive income (loss) 1.5 — 6.0 — 7.5 September 30 $ (30.3 ) $ (0.8 ) $ (81.9 ) $ (976.7 ) $ (1,089.7 )</t>
  </si>
  <si>
    <t>Fair Value (Tables)</t>
  </si>
  <si>
    <t>Financial Assets and Liabilities Measured at Fair Value on a Recurring Basis</t>
  </si>
  <si>
    <t>Financial assets and liabilities measured at fair value on a recurring basis at September 30, 2017 and December 31, 2016 were (in millions): 2017 Level 1 Level 2 Level 3 Total Assets: Cash and cash equivalents $ 1,843.0 $ 1,843.0 Short-term investments 8.0 8.0 Available-for-sale securities 3.7 3.7 Foreign currency derivative instruments $ 0.4 0.4 Liabilities: Interest rate and foreign currency derivative instruments $ 29.7 $ 29.7 Contingent purchase price obligations $ 261.0 261.0 2016 Assets: Cash and cash equivalents $ 3,002.2 $ 3,002.2 Short-term investments 20.6 20.6 Available-for-sale securities 4.3 4.3 Foreign currency derivative instruments $ 0.2 0.2 Liabilities: Interest rate and foreign currency derivative instruments $ 48.9 $ 48.9 Contingent purchase price obligations $ 386.1 386.1</t>
  </si>
  <si>
    <t>Changes in Contingent Purchase Price Obligations</t>
  </si>
  <si>
    <t>Changes in contingent purchase price obligations for the nine months ended September 30, 2017 and 2016 were (in millions): 2017 2016 January 1 $ 386.1 $ 322.0 Acquisitions 41.7 156.0 Revaluation and interest 0.2 16.7 Payments (182.9 ) (86.8 ) Foreign currency translation 15.9 (3.4 ) September 30 $ 261.0 $ 404.5</t>
  </si>
  <si>
    <t>Carrying Amount and Fair Value of Financial Assets and Liabilities</t>
  </si>
  <si>
    <t>The carrying amount and fair value of our financial assets and liabilities at September 30, 2017 and December 31, 2016 were (in millions): 2017 2016 Carrying Amount Fair Value Carrying Amount Fair Value Assets: Cash and cash equivalents $ 1,843.0 $ 1,843.0 $ 3,002.2 $ 3,002.2 Short-term investments 8.0 8.0 20.6 20.6 Available-for-sale securities 3.7 3.7 4.3 4.3 Foreign currency derivative instruments 0.4 0.4 0.2 0.2 Cost method investments 15.8 15.8 14.2 14.2 Liabilities: Short-term debt $ 38.7 $ 38.7 $ 28.7 $ 28.7 Interest rate and foreign currency derivative instruments 29.7 29.7 48.9 48.9 Contingent purchase price obligations 261.0 261.0 386.1 386.1 Long-term debt, including current portion 4,927.4 5,080.6 4,920.6 5,035.1</t>
  </si>
  <si>
    <t>Presentation of Financial Statements (Details) - USD ($) $ in Millions</t>
  </si>
  <si>
    <t>Accounting Changes [Line Items]</t>
  </si>
  <si>
    <t>Income tax benefit</t>
  </si>
  <si>
    <t>Accounting Standards Update 2016-09 [Member]</t>
  </si>
  <si>
    <t>Excess tax benefit from share-based compensation, operating activities</t>
  </si>
  <si>
    <t>Excess tax benefit from share-based compensation, financing activities</t>
  </si>
  <si>
    <t>Cumulative catch-up adjustment to opening retained earnings</t>
  </si>
  <si>
    <t>Net Income per Common Share (Details) - USD ($) $ / shares in Units, shares in Millions, $ in Millions</t>
  </si>
  <si>
    <t>Net Income Available for Common Shares:</t>
  </si>
  <si>
    <t>Net income - Omnicom Group Inc.</t>
  </si>
  <si>
    <t>Net income allocated to participating securities</t>
  </si>
  <si>
    <t>Net income available for common shares</t>
  </si>
  <si>
    <t>Weighted Average Shares:</t>
  </si>
  <si>
    <t>Dilutive stock options and restricted shares</t>
  </si>
  <si>
    <t>Anti-dilutive stock options and restricted shares</t>
  </si>
  <si>
    <t>Net Income per Common Share - Omnicom Group Inc.:</t>
  </si>
  <si>
    <t>Goodwill and Intangible Assets (Details) - USD ($) $ in Millions</t>
  </si>
  <si>
    <t>Goodwill, Gross Carrying Value</t>
  </si>
  <si>
    <t>Goodwill, Accumulated Amortization</t>
  </si>
  <si>
    <t>Goodwill, Net Carrying Value</t>
  </si>
  <si>
    <t>Intangible assets:</t>
  </si>
  <si>
    <t>Intangible assets:, Gross Carrying Value</t>
  </si>
  <si>
    <t>Intangible assets:, Accumulated Amortization</t>
  </si>
  <si>
    <t>Intangible assets:, Net Carrying Value</t>
  </si>
  <si>
    <t>Goodwill, January 1</t>
  </si>
  <si>
    <t>Goodwill, Acquisitions, net of dispositions</t>
  </si>
  <si>
    <t>Goodwill, Noncontrolling interests in acquired businesses</t>
  </si>
  <si>
    <t>Goodwill, Contingent purchase price of acquired businesses</t>
  </si>
  <si>
    <t>Goodwill, Foreign currency translation and other</t>
  </si>
  <si>
    <t>Goodwill, September 30</t>
  </si>
  <si>
    <t>Purchased and internally developed software</t>
  </si>
  <si>
    <t>Customer related and other</t>
  </si>
  <si>
    <t>Debt (Details) - USD ($) $ in Millions</t>
  </si>
  <si>
    <t>Credit Facilities [Abstract]</t>
  </si>
  <si>
    <t>Available and unused credit lines</t>
  </si>
  <si>
    <t>Short-Term Borrowings [Abstract]</t>
  </si>
  <si>
    <t>Long-Term Debt [Abstract]</t>
  </si>
  <si>
    <t>Long-term debt, carrying amount</t>
  </si>
  <si>
    <t>Unamortized premium (discount), net</t>
  </si>
  <si>
    <t>Unamortized debt issuance costs</t>
  </si>
  <si>
    <t>Unamortized deferred gain from settlement of interest rate swaps</t>
  </si>
  <si>
    <t>Fair value adjustment attributed to outstanding interest rate swaps</t>
  </si>
  <si>
    <t>Long-term debt, total</t>
  </si>
  <si>
    <t>Long-term debt, current portion</t>
  </si>
  <si>
    <t>Interest Rate Swaps on 2024 Notes [Member]</t>
  </si>
  <si>
    <t>Interest rate swaps, liability, at fair value</t>
  </si>
  <si>
    <t>Interest rate swaps, notional amount</t>
  </si>
  <si>
    <t>Interest Rate Swaps on 2026 Notes [Member]</t>
  </si>
  <si>
    <t>Credit Facility</t>
  </si>
  <si>
    <t>Credit Facility, maximum borrowing capacity</t>
  </si>
  <si>
    <t>Credit Facility, expiration date</t>
  </si>
  <si>
    <t>Jul. 31,
		2021</t>
  </si>
  <si>
    <t>Credit Facility, covenant terms</t>
  </si>
  <si>
    <t>The Credit Facility contains financial covenants that require us to maintain a Leverage Ratio of consolidated indebtedness to consolidated EBITDA of no more than 3 times for the most recently ended 12-month period (EBITDA is defined as earnings before interest, taxes, depreciation and amortization) and an Interest Coverage Ratio of consolidated EBITDA to interest expense of at least 5 times for the most recently ended 12-month period.</t>
  </si>
  <si>
    <t>Credit Facility, covenant compliance</t>
  </si>
  <si>
    <t>At September 30, 2017 we were in compliance with these covenants as our Leverage Ratio was 2.2 times and our Interest Coverage Ratio was 10.5 times.</t>
  </si>
  <si>
    <t>Commercial Paper [Member]</t>
  </si>
  <si>
    <t>Uncommitted credit lines</t>
  </si>
  <si>
    <t>6.25% Senior Notes due 2019</t>
  </si>
  <si>
    <t>Long-term debt, interest rate</t>
  </si>
  <si>
    <t>6.25%</t>
  </si>
  <si>
    <t>Long-term debt, maturity date</t>
  </si>
  <si>
    <t>Jul. 15,
		2019</t>
  </si>
  <si>
    <t>4.45% Senior Notes due 2020</t>
  </si>
  <si>
    <t>4.45%</t>
  </si>
  <si>
    <t>Aug. 15,
		2020</t>
  </si>
  <si>
    <t>3.625% Senior Notes due 2022</t>
  </si>
  <si>
    <t>3.625%</t>
  </si>
  <si>
    <t>May 1,
		2022</t>
  </si>
  <si>
    <t>3.65% Senior Notes due 2024</t>
  </si>
  <si>
    <t>3.65%</t>
  </si>
  <si>
    <t>Nov. 1,
		2024</t>
  </si>
  <si>
    <t>3.60% Senior Notes due 2026</t>
  </si>
  <si>
    <t>3.60%</t>
  </si>
  <si>
    <t>Apr. 15,
		2026</t>
  </si>
  <si>
    <t>Other debt</t>
  </si>
  <si>
    <t>Segment Reporting (Details) - USD ($) $ in Millions</t>
  </si>
  <si>
    <t>Americas</t>
  </si>
  <si>
    <t>Long-lived assets and goodwill</t>
  </si>
  <si>
    <t>United States</t>
  </si>
  <si>
    <t>EMEA</t>
  </si>
  <si>
    <t>Asia Pacific</t>
  </si>
  <si>
    <t>Income Taxes (Details) - USD ($) $ in Millions</t>
  </si>
  <si>
    <t>Effective tax rate</t>
  </si>
  <si>
    <t>31.10%</t>
  </si>
  <si>
    <t>32.60%</t>
  </si>
  <si>
    <t>Unrecognized tax benefits</t>
  </si>
  <si>
    <t>Unrecognized tax benefits that would impact effective tax rate</t>
  </si>
  <si>
    <t>Pension and Other Postemployment Benefits (Details) - USD ($) $ in Millions</t>
  </si>
  <si>
    <t>Service cost</t>
  </si>
  <si>
    <t>Interest cost</t>
  </si>
  <si>
    <t>Expected return on plan assets</t>
  </si>
  <si>
    <t>Amortization of prior service cost</t>
  </si>
  <si>
    <t>Amortization of actuarial losses</t>
  </si>
  <si>
    <t>Net periodic benefit expense</t>
  </si>
  <si>
    <t>Employer contributions</t>
  </si>
  <si>
    <t>Supplemental Cash Flow Data (Details) - USD ($) $ in Millions</t>
  </si>
  <si>
    <t>Change in Operating Capital [Abstract]</t>
  </si>
  <si>
    <t>(Increase) decrease in accounts receivable</t>
  </si>
  <si>
    <t>(Increase) decrease in work in process and other current assets</t>
  </si>
  <si>
    <t>Increase (decrease) in accounts payable</t>
  </si>
  <si>
    <t>Increase (decrease) in customer advances and other current liabilities</t>
  </si>
  <si>
    <t>Change in other assets and liabilities, net</t>
  </si>
  <si>
    <t>Change in operating capital</t>
  </si>
  <si>
    <t>Income taxes paid</t>
  </si>
  <si>
    <t>Interest paid</t>
  </si>
  <si>
    <t>Equity (Details) - USD ($) $ in Millions</t>
  </si>
  <si>
    <t>Other comprehensive income (loss) before reclassifications</t>
  </si>
  <si>
    <t>Reclassification from accumulated other comprehensive income (loss)</t>
  </si>
  <si>
    <t>Cash Flow Hedge</t>
  </si>
  <si>
    <t>Available-for-Sale Securities</t>
  </si>
  <si>
    <t>Defined Benefit Pension Plans and Postemployment Arrangements</t>
  </si>
  <si>
    <t>Foreign Currency Translation</t>
  </si>
  <si>
    <t>Fair Value (Details) - USD ($) $ in Millions</t>
  </si>
  <si>
    <t>Assets:</t>
  </si>
  <si>
    <t>Short-term investments</t>
  </si>
  <si>
    <t>Available-for-sale securities</t>
  </si>
  <si>
    <t>Foreign currency derivative instruments</t>
  </si>
  <si>
    <t>Cost method investments</t>
  </si>
  <si>
    <t>Liabilities:</t>
  </si>
  <si>
    <t>Interest rate and foreign currency derivative instruments</t>
  </si>
  <si>
    <t>Contingent purchase price obligations</t>
  </si>
  <si>
    <t>Long-term debt, including current portion</t>
  </si>
  <si>
    <t>Carrying Amount</t>
  </si>
  <si>
    <t>Changes in Contingent Purchase Price Obligations [Roll Forward]</t>
  </si>
  <si>
    <t>Acquisitions</t>
  </si>
  <si>
    <t>Revaluation and interest</t>
  </si>
  <si>
    <t>Payments</t>
  </si>
  <si>
    <t>Foreign currency translation</t>
  </si>
  <si>
    <t>Fair Value, Measurements, Recurring [Member]</t>
  </si>
  <si>
    <t>Fair Value, Measurements, Recurring [Member] | Level 1</t>
  </si>
  <si>
    <t>Fair Value, Measurements, Recurring [Member] | Level 2</t>
  </si>
  <si>
    <t>Fair Value, Measurements, Recurring [Member] | Level 3</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January &quot;#,##0_);_(&quot;January &quot;(#,##0)" numFmtId="168"/>
    <numFmt formatCode="_(&quot;September &quot;#,##0_);_(&quot;Sept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0532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1843</v>
      </c>
      <c r="C3" s="8" t="n">
        <v>3002.2</v>
      </c>
      <c r="D3" s="8" t="n">
        <v>1936.6</v>
      </c>
      <c r="E3" s="8" t="n">
        <v>2605.2</v>
      </c>
    </row>
    <row r="4" spans="1:5">
      <c r="A4" s="4" t="s">
        <v>28</v>
      </c>
      <c r="B4" s="5" t="n">
        <v>8</v>
      </c>
      <c r="C4" s="9" t="n">
        <v>20.6</v>
      </c>
    </row>
    <row r="5" spans="1:5">
      <c r="A5" s="4" t="s">
        <v>29</v>
      </c>
      <c r="B5" s="9" t="n">
        <v>7045.7</v>
      </c>
      <c r="C5" s="9" t="n">
        <v>7510.8</v>
      </c>
    </row>
    <row r="6" spans="1:5">
      <c r="A6" s="4" t="s">
        <v>30</v>
      </c>
      <c r="B6" s="9" t="n">
        <v>1458.1</v>
      </c>
      <c r="C6" s="9" t="n">
        <v>1125.4</v>
      </c>
    </row>
    <row r="7" spans="1:5">
      <c r="A7" s="4" t="s">
        <v>31</v>
      </c>
      <c r="B7" s="9" t="n">
        <v>1062.6</v>
      </c>
      <c r="C7" s="5" t="n">
        <v>1063</v>
      </c>
    </row>
    <row r="8" spans="1:5">
      <c r="A8" s="4" t="s">
        <v>32</v>
      </c>
      <c r="B8" s="9" t="n">
        <v>11417.4</v>
      </c>
      <c r="C8" s="5" t="n">
        <v>12722</v>
      </c>
    </row>
    <row r="9" spans="1:5">
      <c r="A9" s="4" t="s">
        <v>33</v>
      </c>
      <c r="B9" s="9" t="n">
        <v>690.5</v>
      </c>
      <c r="C9" s="9" t="n">
        <v>674.8</v>
      </c>
    </row>
    <row r="10" spans="1:5">
      <c r="A10" s="4" t="s">
        <v>34</v>
      </c>
      <c r="B10" s="9" t="n">
        <v>129.1</v>
      </c>
      <c r="C10" s="9" t="n">
        <v>120.4</v>
      </c>
    </row>
    <row r="11" spans="1:5">
      <c r="A11" s="4" t="s">
        <v>35</v>
      </c>
      <c r="B11" s="5" t="n">
        <v>9323</v>
      </c>
      <c r="C11" s="9" t="n">
        <v>8976.1</v>
      </c>
      <c r="D11" s="9" t="n">
        <v>9046.1</v>
      </c>
      <c r="E11" s="9" t="n">
        <v>8676.4</v>
      </c>
    </row>
    <row r="12" spans="1:5">
      <c r="A12" s="4" t="s">
        <v>36</v>
      </c>
      <c r="B12" s="9" t="n">
        <v>390.4</v>
      </c>
      <c r="C12" s="9" t="n">
        <v>427.4</v>
      </c>
    </row>
    <row r="13" spans="1:5">
      <c r="A13" s="4" t="s">
        <v>37</v>
      </c>
      <c r="B13" s="9" t="n">
        <v>257.1</v>
      </c>
      <c r="C13" s="9" t="n">
        <v>244.7</v>
      </c>
    </row>
    <row r="14" spans="1:5">
      <c r="A14" s="4" t="s">
        <v>38</v>
      </c>
      <c r="B14" s="9" t="n">
        <v>22207.5</v>
      </c>
      <c r="C14" s="9" t="n">
        <v>23165.4</v>
      </c>
    </row>
    <row r="15" spans="1:5">
      <c r="A15" s="3" t="s">
        <v>39</v>
      </c>
    </row>
    <row r="16" spans="1:5">
      <c r="A16" s="4" t="s">
        <v>40</v>
      </c>
      <c r="B16" s="9" t="n">
        <v>9427.799999999999</v>
      </c>
      <c r="C16" s="9" t="n">
        <v>10476.7</v>
      </c>
    </row>
    <row r="17" spans="1:5">
      <c r="A17" s="4" t="s">
        <v>41</v>
      </c>
      <c r="B17" s="9" t="n">
        <v>1132.9</v>
      </c>
      <c r="C17" s="9" t="n">
        <v>1186.6</v>
      </c>
    </row>
    <row r="18" spans="1:5">
      <c r="A18" s="4" t="s">
        <v>42</v>
      </c>
      <c r="B18" s="5" t="n">
        <v>0</v>
      </c>
      <c r="C18" s="9" t="n">
        <v>0.1</v>
      </c>
    </row>
    <row r="19" spans="1:5">
      <c r="A19" s="4" t="s">
        <v>43</v>
      </c>
      <c r="B19" s="9" t="n">
        <v>38.7</v>
      </c>
      <c r="C19" s="9" t="n">
        <v>28.7</v>
      </c>
    </row>
    <row r="20" spans="1:5">
      <c r="A20" s="4" t="s">
        <v>44</v>
      </c>
      <c r="B20" s="5" t="n">
        <v>321</v>
      </c>
      <c r="C20" s="9" t="n">
        <v>349.6</v>
      </c>
    </row>
    <row r="21" spans="1:5">
      <c r="A21" s="4" t="s">
        <v>45</v>
      </c>
      <c r="B21" s="9" t="n">
        <v>1700.8</v>
      </c>
      <c r="C21" s="9" t="n">
        <v>1969.2</v>
      </c>
    </row>
    <row r="22" spans="1:5">
      <c r="A22" s="4" t="s">
        <v>46</v>
      </c>
      <c r="B22" s="9" t="n">
        <v>12621.2</v>
      </c>
      <c r="C22" s="9" t="n">
        <v>14010.9</v>
      </c>
    </row>
    <row r="23" spans="1:5">
      <c r="A23" s="4" t="s">
        <v>47</v>
      </c>
      <c r="B23" s="9" t="n">
        <v>4927.4</v>
      </c>
      <c r="C23" s="9" t="n">
        <v>4920.5</v>
      </c>
    </row>
    <row r="24" spans="1:5">
      <c r="A24" s="4" t="s">
        <v>48</v>
      </c>
      <c r="B24" s="9" t="n">
        <v>954.7</v>
      </c>
      <c r="C24" s="9" t="n">
        <v>892.3</v>
      </c>
    </row>
    <row r="25" spans="1:5">
      <c r="A25" s="4" t="s">
        <v>49</v>
      </c>
      <c r="B25" s="9" t="n">
        <v>472.5</v>
      </c>
      <c r="C25" s="9" t="n">
        <v>480.5</v>
      </c>
    </row>
    <row r="26" spans="1:5">
      <c r="A26" s="4" t="s">
        <v>50</v>
      </c>
      <c r="D26" s="4" t="s">
        <v>51</v>
      </c>
      <c r="E26" s="4" t="s">
        <v>51</v>
      </c>
    </row>
    <row r="27" spans="1:5">
      <c r="A27" s="4" t="s">
        <v>52</v>
      </c>
      <c r="B27" s="9" t="n">
        <v>190.1</v>
      </c>
      <c r="C27" s="9" t="n">
        <v>201.6</v>
      </c>
    </row>
    <row r="28" spans="1:5">
      <c r="A28" s="3" t="s">
        <v>53</v>
      </c>
    </row>
    <row r="29" spans="1:5">
      <c r="A29" s="4" t="s">
        <v>54</v>
      </c>
      <c r="B29" s="5" t="n">
        <v>0</v>
      </c>
      <c r="C29" s="5" t="n">
        <v>0</v>
      </c>
    </row>
    <row r="30" spans="1:5">
      <c r="A30" s="4" t="s">
        <v>55</v>
      </c>
      <c r="B30" s="9" t="n">
        <v>44.6</v>
      </c>
      <c r="C30" s="9" t="n">
        <v>44.6</v>
      </c>
    </row>
    <row r="31" spans="1:5">
      <c r="A31" s="4" t="s">
        <v>56</v>
      </c>
      <c r="B31" s="5" t="n">
        <v>809</v>
      </c>
      <c r="C31" s="9" t="n">
        <v>798.3</v>
      </c>
    </row>
    <row r="32" spans="1:5">
      <c r="A32" s="4" t="s">
        <v>57</v>
      </c>
      <c r="B32" s="9" t="n">
        <v>6095.1</v>
      </c>
      <c r="C32" s="9" t="n">
        <v>5677.2</v>
      </c>
    </row>
    <row r="33" spans="1:5">
      <c r="A33" s="4" t="s">
        <v>58</v>
      </c>
      <c r="B33" s="9" t="n">
        <v>-958.2</v>
      </c>
      <c r="C33" s="5" t="n">
        <v>-1356</v>
      </c>
      <c r="D33" s="8" t="n">
        <v>-1089.7</v>
      </c>
      <c r="E33" s="8" t="n">
        <v>-1015.4</v>
      </c>
    </row>
    <row r="34" spans="1:5">
      <c r="A34" s="4" t="s">
        <v>59</v>
      </c>
      <c r="B34" s="5" t="n">
        <v>-3468</v>
      </c>
      <c r="C34" s="9" t="n">
        <v>-3002.1</v>
      </c>
    </row>
    <row r="35" spans="1:5">
      <c r="A35" s="4" t="s">
        <v>60</v>
      </c>
      <c r="B35" s="9" t="n">
        <v>2522.5</v>
      </c>
      <c r="C35" s="5" t="n">
        <v>2162</v>
      </c>
    </row>
    <row r="36" spans="1:5">
      <c r="A36" s="4" t="s">
        <v>61</v>
      </c>
      <c r="B36" s="9" t="n">
        <v>519.1</v>
      </c>
      <c r="C36" s="9" t="n">
        <v>497.6</v>
      </c>
    </row>
    <row r="37" spans="1:5">
      <c r="A37" s="4" t="s">
        <v>62</v>
      </c>
      <c r="B37" s="9" t="n">
        <v>3041.6</v>
      </c>
      <c r="C37" s="9" t="n">
        <v>2659.6</v>
      </c>
    </row>
    <row r="38" spans="1:5">
      <c r="A38" s="4" t="s">
        <v>63</v>
      </c>
      <c r="B38" s="8" t="n">
        <v>22207.5</v>
      </c>
      <c r="C38" s="8" t="n">
        <v>231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9</v>
      </c>
    </row>
    <row r="4" spans="1:2">
      <c r="A4" s="4" t="s">
        <v>148</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52</v>
      </c>
    </row>
    <row r="4" spans="1:2">
      <c r="A4" s="4" t="s">
        <v>186</v>
      </c>
      <c r="B4" s="4" t="s">
        <v>187</v>
      </c>
    </row>
    <row r="5" spans="1:2">
      <c r="A5" s="4" t="s">
        <v>4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4" t="s">
        <v>193</v>
      </c>
    </row>
    <row r="4" spans="1:2">
      <c r="A4" s="4" t="s">
        <v>194</v>
      </c>
      <c r="B4" s="4" t="s">
        <v>195</v>
      </c>
    </row>
    <row r="5" spans="1:2">
      <c r="A5" s="4" t="s">
        <v>196</v>
      </c>
    </row>
    <row r="6" spans="1:2">
      <c r="A6" s="4" t="s">
        <v>194</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1</v>
      </c>
      <c r="B1" s="2" t="s">
        <v>70</v>
      </c>
      <c r="D1" s="2" t="s">
        <v>1</v>
      </c>
    </row>
    <row r="2" spans="1:5">
      <c r="B2" s="2" t="s">
        <v>2</v>
      </c>
      <c r="C2" s="2" t="s">
        <v>24</v>
      </c>
      <c r="D2" s="2" t="s">
        <v>2</v>
      </c>
      <c r="E2" s="2" t="s">
        <v>24</v>
      </c>
    </row>
    <row r="3" spans="1:5">
      <c r="A3" s="3" t="s">
        <v>212</v>
      </c>
    </row>
    <row r="4" spans="1:5">
      <c r="A4" s="4" t="s">
        <v>213</v>
      </c>
      <c r="B4" s="7" t="n">
        <v>-132</v>
      </c>
      <c r="C4" s="8" t="n">
        <v>-134.3</v>
      </c>
      <c r="D4" s="8" t="n">
        <v>-406.7</v>
      </c>
      <c r="E4" s="8" t="n">
        <v>-417.7</v>
      </c>
    </row>
    <row r="5" spans="1:5">
      <c r="A5" s="4" t="s">
        <v>214</v>
      </c>
    </row>
    <row r="6" spans="1:5">
      <c r="A6" s="3" t="s">
        <v>212</v>
      </c>
    </row>
    <row r="7" spans="1:5">
      <c r="A7" s="4" t="s">
        <v>213</v>
      </c>
      <c r="D7" s="9" t="n">
        <v>19.5</v>
      </c>
    </row>
    <row r="8" spans="1:5">
      <c r="A8" s="4" t="s">
        <v>215</v>
      </c>
      <c r="E8" s="9" t="n">
        <v>19.1</v>
      </c>
    </row>
    <row r="9" spans="1:5">
      <c r="A9" s="4" t="s">
        <v>216</v>
      </c>
      <c r="E9" s="8" t="n">
        <v>-19.1</v>
      </c>
    </row>
    <row r="10" spans="1:5">
      <c r="A10" s="4" t="s">
        <v>217</v>
      </c>
      <c r="B10" s="8" t="n">
        <v>-4.5</v>
      </c>
      <c r="D10" s="8" t="n">
        <v>-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0</v>
      </c>
      <c r="D1" s="2" t="s">
        <v>1</v>
      </c>
    </row>
    <row r="2" spans="1:5">
      <c r="B2" s="2" t="s">
        <v>2</v>
      </c>
      <c r="C2" s="2" t="s">
        <v>24</v>
      </c>
      <c r="D2" s="2" t="s">
        <v>2</v>
      </c>
      <c r="E2" s="2" t="s">
        <v>24</v>
      </c>
    </row>
    <row r="3" spans="1:5">
      <c r="A3" s="3" t="s">
        <v>219</v>
      </c>
    </row>
    <row r="4" spans="1:5">
      <c r="A4" s="4" t="s">
        <v>220</v>
      </c>
      <c r="B4" s="8" t="n">
        <v>263.6</v>
      </c>
      <c r="C4" s="8" t="n">
        <v>253.8</v>
      </c>
      <c r="D4" s="7" t="n">
        <v>834</v>
      </c>
      <c r="E4" s="8" t="n">
        <v>798.3</v>
      </c>
    </row>
    <row r="5" spans="1:5">
      <c r="A5" s="4" t="s">
        <v>221</v>
      </c>
      <c r="B5" s="9" t="n">
        <v>-0.3</v>
      </c>
      <c r="C5" s="9" t="n">
        <v>-1.2</v>
      </c>
      <c r="D5" s="9" t="n">
        <v>-1.4</v>
      </c>
      <c r="E5" s="9" t="n">
        <v>-4.8</v>
      </c>
    </row>
    <row r="6" spans="1:5">
      <c r="A6" s="4" t="s">
        <v>222</v>
      </c>
      <c r="B6" s="8" t="n">
        <v>263.3</v>
      </c>
      <c r="C6" s="8" t="n">
        <v>252.6</v>
      </c>
      <c r="D6" s="8" t="n">
        <v>832.6</v>
      </c>
      <c r="E6" s="8" t="n">
        <v>793.5</v>
      </c>
    </row>
    <row r="7" spans="1:5">
      <c r="A7" s="3" t="s">
        <v>223</v>
      </c>
    </row>
    <row r="8" spans="1:5">
      <c r="A8" s="4" t="s">
        <v>89</v>
      </c>
      <c r="B8" s="9" t="n">
        <v>231.2</v>
      </c>
      <c r="C8" s="9" t="n">
        <v>237.4</v>
      </c>
      <c r="D8" s="9" t="n">
        <v>232.6</v>
      </c>
      <c r="E8" s="9" t="n">
        <v>238.4</v>
      </c>
    </row>
    <row r="9" spans="1:5">
      <c r="A9" s="4" t="s">
        <v>224</v>
      </c>
      <c r="B9" s="9" t="n">
        <v>1.5</v>
      </c>
      <c r="C9" s="9" t="n">
        <v>1.3</v>
      </c>
      <c r="D9" s="9" t="n">
        <v>1.8</v>
      </c>
      <c r="E9" s="9" t="n">
        <v>1.2</v>
      </c>
    </row>
    <row r="10" spans="1:5">
      <c r="A10" s="4" t="s">
        <v>90</v>
      </c>
      <c r="B10" s="9" t="n">
        <v>232.7</v>
      </c>
      <c r="C10" s="9" t="n">
        <v>238.7</v>
      </c>
      <c r="D10" s="9" t="n">
        <v>234.4</v>
      </c>
      <c r="E10" s="9" t="n">
        <v>239.6</v>
      </c>
    </row>
    <row r="11" spans="1:5">
      <c r="A11" s="4" t="s">
        <v>225</v>
      </c>
      <c r="B11" s="5" t="n">
        <v>1</v>
      </c>
      <c r="C11" s="5" t="n">
        <v>0</v>
      </c>
      <c r="D11" s="5" t="n">
        <v>1</v>
      </c>
      <c r="E11" s="5" t="n">
        <v>0</v>
      </c>
    </row>
    <row r="12" spans="1:5">
      <c r="A12" s="3" t="s">
        <v>226</v>
      </c>
    </row>
    <row r="13" spans="1:5">
      <c r="A13" s="4" t="s">
        <v>89</v>
      </c>
      <c r="B13" s="10" t="n">
        <v>1.14</v>
      </c>
      <c r="C13" s="10" t="n">
        <v>1.06</v>
      </c>
      <c r="D13" s="10" t="n">
        <v>3.58</v>
      </c>
      <c r="E13" s="10" t="n">
        <v>3.33</v>
      </c>
    </row>
    <row r="14" spans="1:5">
      <c r="A14" s="4" t="s">
        <v>90</v>
      </c>
      <c r="B14" s="10" t="n">
        <v>1.13</v>
      </c>
      <c r="C14" s="10" t="n">
        <v>1.06</v>
      </c>
      <c r="D14" s="10" t="n">
        <v>3.55</v>
      </c>
      <c r="E14" s="10" t="n">
        <v>3.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3</v>
      </c>
    </row>
    <row r="2" spans="1:3">
      <c r="A2" s="3" t="s">
        <v>65</v>
      </c>
    </row>
    <row r="3" spans="1:3">
      <c r="A3" s="4" t="s">
        <v>66</v>
      </c>
      <c r="B3" s="8" t="n">
        <v>28.7</v>
      </c>
      <c r="C3" s="8" t="n">
        <v>24.9</v>
      </c>
    </row>
    <row r="4" spans="1:3">
      <c r="A4" s="4" t="s">
        <v>67</v>
      </c>
      <c r="B4" s="9" t="n">
        <v>1301.1</v>
      </c>
      <c r="C4" s="9" t="n">
        <v>1233.4</v>
      </c>
    </row>
    <row r="5" spans="1:3">
      <c r="A5" s="4" t="s">
        <v>68</v>
      </c>
      <c r="B5" s="8" t="n">
        <v>860.5</v>
      </c>
      <c r="C5" s="8" t="n">
        <v>7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27</v>
      </c>
      <c r="B1" s="2" t="s">
        <v>1</v>
      </c>
    </row>
    <row r="2" spans="1:5">
      <c r="B2" s="2" t="s">
        <v>2</v>
      </c>
      <c r="C2" s="2" t="s">
        <v>24</v>
      </c>
      <c r="D2" s="2" t="s">
        <v>2</v>
      </c>
      <c r="E2" s="2" t="s">
        <v>23</v>
      </c>
    </row>
    <row r="3" spans="1:5">
      <c r="A3" s="3" t="s">
        <v>149</v>
      </c>
    </row>
    <row r="4" spans="1:5">
      <c r="A4" s="4" t="s">
        <v>228</v>
      </c>
      <c r="D4" s="8" t="n">
        <v>9854.1</v>
      </c>
      <c r="E4" s="8" t="n">
        <v>9481.4</v>
      </c>
    </row>
    <row r="5" spans="1:5">
      <c r="A5" s="4" t="s">
        <v>229</v>
      </c>
      <c r="D5" s="9" t="n">
        <v>-531.1</v>
      </c>
      <c r="E5" s="9" t="n">
        <v>-505.3</v>
      </c>
    </row>
    <row r="6" spans="1:5">
      <c r="A6" s="4" t="s">
        <v>230</v>
      </c>
      <c r="B6" s="8" t="n">
        <v>8976.1</v>
      </c>
      <c r="C6" s="8" t="n">
        <v>8676.4</v>
      </c>
      <c r="D6" s="5" t="n">
        <v>9323</v>
      </c>
      <c r="E6" s="9" t="n">
        <v>8976.1</v>
      </c>
    </row>
    <row r="7" spans="1:5">
      <c r="A7" s="3" t="s">
        <v>231</v>
      </c>
    </row>
    <row r="8" spans="1:5">
      <c r="A8" s="4" t="s">
        <v>232</v>
      </c>
      <c r="D8" s="9" t="n">
        <v>1250.9</v>
      </c>
      <c r="E8" s="5" t="n">
        <v>1205</v>
      </c>
    </row>
    <row r="9" spans="1:5">
      <c r="A9" s="4" t="s">
        <v>233</v>
      </c>
      <c r="D9" s="9" t="n">
        <v>-860.5</v>
      </c>
      <c r="E9" s="9" t="n">
        <v>-777.6</v>
      </c>
    </row>
    <row r="10" spans="1:5">
      <c r="A10" s="4" t="s">
        <v>234</v>
      </c>
      <c r="D10" s="9" t="n">
        <v>390.4</v>
      </c>
      <c r="E10" s="9" t="n">
        <v>427.4</v>
      </c>
    </row>
    <row r="11" spans="1:5">
      <c r="A11" s="3" t="s">
        <v>183</v>
      </c>
    </row>
    <row r="12" spans="1:5">
      <c r="A12" s="4" t="s">
        <v>235</v>
      </c>
      <c r="B12" s="9" t="n">
        <v>8976.1</v>
      </c>
      <c r="C12" s="9" t="n">
        <v>8676.4</v>
      </c>
    </row>
    <row r="13" spans="1:5">
      <c r="A13" s="4" t="s">
        <v>236</v>
      </c>
      <c r="B13" s="9" t="n">
        <v>18.9</v>
      </c>
      <c r="C13" s="9" t="n">
        <v>228.9</v>
      </c>
    </row>
    <row r="14" spans="1:5">
      <c r="A14" s="4" t="s">
        <v>237</v>
      </c>
      <c r="B14" s="9" t="n">
        <v>20.3</v>
      </c>
      <c r="C14" s="5" t="n">
        <v>66</v>
      </c>
    </row>
    <row r="15" spans="1:5">
      <c r="A15" s="4" t="s">
        <v>238</v>
      </c>
      <c r="B15" s="9" t="n">
        <v>26.9</v>
      </c>
      <c r="C15" s="9" t="n">
        <v>150.9</v>
      </c>
    </row>
    <row r="16" spans="1:5">
      <c r="A16" s="4" t="s">
        <v>239</v>
      </c>
      <c r="B16" s="9" t="n">
        <v>280.8</v>
      </c>
      <c r="C16" s="9" t="n">
        <v>-76.09999999999999</v>
      </c>
    </row>
    <row r="17" spans="1:5">
      <c r="A17" s="4" t="s">
        <v>240</v>
      </c>
      <c r="B17" s="7" t="n">
        <v>9323</v>
      </c>
      <c r="C17" s="8" t="n">
        <v>9046.1</v>
      </c>
    </row>
    <row r="18" spans="1:5">
      <c r="A18" s="4" t="s">
        <v>241</v>
      </c>
    </row>
    <row r="19" spans="1:5">
      <c r="A19" s="3" t="s">
        <v>231</v>
      </c>
    </row>
    <row r="20" spans="1:5">
      <c r="A20" s="4" t="s">
        <v>232</v>
      </c>
      <c r="D20" s="9" t="n">
        <v>364.2</v>
      </c>
      <c r="E20" s="9" t="n">
        <v>342.6</v>
      </c>
    </row>
    <row r="21" spans="1:5">
      <c r="A21" s="4" t="s">
        <v>233</v>
      </c>
      <c r="D21" s="9" t="n">
        <v>-297.3</v>
      </c>
      <c r="E21" s="9" t="n">
        <v>-270.2</v>
      </c>
    </row>
    <row r="22" spans="1:5">
      <c r="A22" s="4" t="s">
        <v>234</v>
      </c>
      <c r="D22" s="9" t="n">
        <v>66.90000000000001</v>
      </c>
      <c r="E22" s="9" t="n">
        <v>72.40000000000001</v>
      </c>
    </row>
    <row r="23" spans="1:5">
      <c r="A23" s="4" t="s">
        <v>242</v>
      </c>
    </row>
    <row r="24" spans="1:5">
      <c r="A24" s="3" t="s">
        <v>231</v>
      </c>
    </row>
    <row r="25" spans="1:5">
      <c r="A25" s="4" t="s">
        <v>232</v>
      </c>
      <c r="D25" s="9" t="n">
        <v>886.7</v>
      </c>
      <c r="E25" s="9" t="n">
        <v>862.4</v>
      </c>
    </row>
    <row r="26" spans="1:5">
      <c r="A26" s="4" t="s">
        <v>233</v>
      </c>
      <c r="D26" s="9" t="n">
        <v>-563.2</v>
      </c>
      <c r="E26" s="9" t="n">
        <v>-507.4</v>
      </c>
    </row>
    <row r="27" spans="1:5">
      <c r="A27" s="4" t="s">
        <v>234</v>
      </c>
      <c r="D27" s="8" t="n">
        <v>323.5</v>
      </c>
      <c r="E27" s="7" t="n">
        <v>3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43</v>
      </c>
      <c r="B1" s="2" t="s">
        <v>1</v>
      </c>
    </row>
    <row r="2" spans="1:3">
      <c r="B2" s="2" t="s">
        <v>2</v>
      </c>
      <c r="C2" s="2" t="s">
        <v>23</v>
      </c>
    </row>
    <row r="3" spans="1:3">
      <c r="A3" s="3" t="s">
        <v>244</v>
      </c>
    </row>
    <row r="4" spans="1:3">
      <c r="A4" s="4" t="s">
        <v>245</v>
      </c>
      <c r="B4" s="8" t="n">
        <v>3657.6</v>
      </c>
      <c r="C4" s="7" t="n">
        <v>3632</v>
      </c>
    </row>
    <row r="5" spans="1:3">
      <c r="A5" s="3" t="s">
        <v>246</v>
      </c>
    </row>
    <row r="6" spans="1:3">
      <c r="A6" s="4" t="s">
        <v>43</v>
      </c>
      <c r="B6" s="9" t="n">
        <v>38.7</v>
      </c>
      <c r="C6" s="9" t="n">
        <v>28.7</v>
      </c>
    </row>
    <row r="7" spans="1:3">
      <c r="A7" s="3" t="s">
        <v>247</v>
      </c>
    </row>
    <row r="8" spans="1:3">
      <c r="A8" s="4" t="s">
        <v>248</v>
      </c>
      <c r="B8" s="5" t="n">
        <v>4900</v>
      </c>
      <c r="C8" s="9" t="n">
        <v>4900.1</v>
      </c>
    </row>
    <row r="9" spans="1:3">
      <c r="A9" s="4" t="s">
        <v>249</v>
      </c>
      <c r="B9" s="9" t="n">
        <v>6.6</v>
      </c>
      <c r="C9" s="9" t="n">
        <v>7.6</v>
      </c>
    </row>
    <row r="10" spans="1:3">
      <c r="A10" s="4" t="s">
        <v>250</v>
      </c>
      <c r="B10" s="9" t="n">
        <v>-21.2</v>
      </c>
      <c r="C10" s="9" t="n">
        <v>-24.2</v>
      </c>
    </row>
    <row r="11" spans="1:3">
      <c r="A11" s="4" t="s">
        <v>251</v>
      </c>
      <c r="B11" s="9" t="n">
        <v>70.90000000000001</v>
      </c>
      <c r="C11" s="9" t="n">
        <v>84.7</v>
      </c>
    </row>
    <row r="12" spans="1:3">
      <c r="A12" s="4" t="s">
        <v>252</v>
      </c>
      <c r="B12" s="9" t="n">
        <v>-28.9</v>
      </c>
      <c r="C12" s="9" t="n">
        <v>-47.6</v>
      </c>
    </row>
    <row r="13" spans="1:3">
      <c r="A13" s="4" t="s">
        <v>253</v>
      </c>
      <c r="B13" s="9" t="n">
        <v>4927.4</v>
      </c>
      <c r="C13" s="9" t="n">
        <v>4920.6</v>
      </c>
    </row>
    <row r="14" spans="1:3">
      <c r="A14" s="4" t="s">
        <v>254</v>
      </c>
      <c r="B14" s="5" t="n">
        <v>0</v>
      </c>
      <c r="C14" s="9" t="n">
        <v>-0.1</v>
      </c>
    </row>
    <row r="15" spans="1:3">
      <c r="A15" s="4" t="s">
        <v>47</v>
      </c>
      <c r="B15" s="9" t="n">
        <v>4927.4</v>
      </c>
      <c r="C15" s="9" t="n">
        <v>4920.5</v>
      </c>
    </row>
    <row r="16" spans="1:3">
      <c r="A16" s="4" t="s">
        <v>255</v>
      </c>
    </row>
    <row r="17" spans="1:3">
      <c r="A17" s="3" t="s">
        <v>247</v>
      </c>
    </row>
    <row r="18" spans="1:3">
      <c r="A18" s="4" t="s">
        <v>256</v>
      </c>
      <c r="B18" s="9" t="n">
        <v>8.300000000000001</v>
      </c>
    </row>
    <row r="19" spans="1:3">
      <c r="A19" s="4" t="s">
        <v>257</v>
      </c>
      <c r="B19" s="5" t="n">
        <v>750</v>
      </c>
    </row>
    <row r="20" spans="1:3">
      <c r="A20" s="4" t="s">
        <v>258</v>
      </c>
    </row>
    <row r="21" spans="1:3">
      <c r="A21" s="3" t="s">
        <v>247</v>
      </c>
    </row>
    <row r="22" spans="1:3">
      <c r="A22" s="4" t="s">
        <v>256</v>
      </c>
      <c r="B22" s="9" t="n">
        <v>20.6</v>
      </c>
    </row>
    <row r="23" spans="1:3">
      <c r="A23" s="4" t="s">
        <v>257</v>
      </c>
      <c r="B23" s="5" t="n">
        <v>500</v>
      </c>
    </row>
    <row r="24" spans="1:3">
      <c r="A24" s="4" t="s">
        <v>259</v>
      </c>
    </row>
    <row r="25" spans="1:3">
      <c r="A25" s="3" t="s">
        <v>244</v>
      </c>
    </row>
    <row r="26" spans="1:3">
      <c r="A26" s="4" t="s">
        <v>260</v>
      </c>
      <c r="B26" s="7" t="n">
        <v>2500</v>
      </c>
    </row>
    <row r="27" spans="1:3">
      <c r="A27" s="4" t="s">
        <v>261</v>
      </c>
      <c r="B27" s="4" t="s">
        <v>262</v>
      </c>
    </row>
    <row r="28" spans="1:3">
      <c r="A28" s="4" t="s">
        <v>245</v>
      </c>
      <c r="B28" s="7" t="n">
        <v>2500</v>
      </c>
      <c r="C28" s="5" t="n">
        <v>2500</v>
      </c>
    </row>
    <row r="29" spans="1:3">
      <c r="A29" s="4" t="s">
        <v>263</v>
      </c>
      <c r="B29" s="4" t="s">
        <v>264</v>
      </c>
    </row>
    <row r="30" spans="1:3">
      <c r="A30" s="4" t="s">
        <v>265</v>
      </c>
      <c r="B30" s="4" t="s">
        <v>266</v>
      </c>
    </row>
    <row r="31" spans="1:3">
      <c r="A31" s="4" t="s">
        <v>267</v>
      </c>
    </row>
    <row r="32" spans="1:3">
      <c r="A32" s="3" t="s">
        <v>244</v>
      </c>
    </row>
    <row r="33" spans="1:3">
      <c r="A33" s="4" t="s">
        <v>260</v>
      </c>
      <c r="B33" s="7" t="n">
        <v>2000</v>
      </c>
    </row>
    <row r="34" spans="1:3">
      <c r="A34" s="4" t="s">
        <v>268</v>
      </c>
    </row>
    <row r="35" spans="1:3">
      <c r="A35" s="3" t="s">
        <v>244</v>
      </c>
    </row>
    <row r="36" spans="1:3">
      <c r="A36" s="4" t="s">
        <v>245</v>
      </c>
      <c r="B36" s="9" t="n">
        <v>1157.6</v>
      </c>
      <c r="C36" s="5" t="n">
        <v>1132</v>
      </c>
    </row>
    <row r="37" spans="1:3">
      <c r="A37" s="4" t="s">
        <v>269</v>
      </c>
    </row>
    <row r="38" spans="1:3">
      <c r="A38" s="3" t="s">
        <v>247</v>
      </c>
    </row>
    <row r="39" spans="1:3">
      <c r="A39" s="4" t="s">
        <v>248</v>
      </c>
      <c r="B39" s="7" t="n">
        <v>500</v>
      </c>
      <c r="C39" s="5" t="n">
        <v>500</v>
      </c>
    </row>
    <row r="40" spans="1:3">
      <c r="A40" s="4" t="s">
        <v>270</v>
      </c>
      <c r="B40" s="4" t="s">
        <v>271</v>
      </c>
    </row>
    <row r="41" spans="1:3">
      <c r="A41" s="4" t="s">
        <v>272</v>
      </c>
      <c r="B41" s="4" t="s">
        <v>273</v>
      </c>
    </row>
    <row r="42" spans="1:3">
      <c r="A42" s="4" t="s">
        <v>274</v>
      </c>
    </row>
    <row r="43" spans="1:3">
      <c r="A43" s="3" t="s">
        <v>247</v>
      </c>
    </row>
    <row r="44" spans="1:3">
      <c r="A44" s="4" t="s">
        <v>248</v>
      </c>
      <c r="B44" s="7" t="n">
        <v>1000</v>
      </c>
      <c r="C44" s="5" t="n">
        <v>1000</v>
      </c>
    </row>
    <row r="45" spans="1:3">
      <c r="A45" s="4" t="s">
        <v>270</v>
      </c>
      <c r="B45" s="4" t="s">
        <v>275</v>
      </c>
    </row>
    <row r="46" spans="1:3">
      <c r="A46" s="4" t="s">
        <v>272</v>
      </c>
      <c r="B46" s="4" t="s">
        <v>276</v>
      </c>
    </row>
    <row r="47" spans="1:3">
      <c r="A47" s="4" t="s">
        <v>277</v>
      </c>
    </row>
    <row r="48" spans="1:3">
      <c r="A48" s="3" t="s">
        <v>247</v>
      </c>
    </row>
    <row r="49" spans="1:3">
      <c r="A49" s="4" t="s">
        <v>248</v>
      </c>
      <c r="B49" s="7" t="n">
        <v>1250</v>
      </c>
      <c r="C49" s="5" t="n">
        <v>1250</v>
      </c>
    </row>
    <row r="50" spans="1:3">
      <c r="A50" s="4" t="s">
        <v>270</v>
      </c>
      <c r="B50" s="4" t="s">
        <v>278</v>
      </c>
    </row>
    <row r="51" spans="1:3">
      <c r="A51" s="4" t="s">
        <v>272</v>
      </c>
      <c r="B51" s="4" t="s">
        <v>279</v>
      </c>
    </row>
    <row r="52" spans="1:3">
      <c r="A52" s="4" t="s">
        <v>280</v>
      </c>
    </row>
    <row r="53" spans="1:3">
      <c r="A53" s="3" t="s">
        <v>247</v>
      </c>
    </row>
    <row r="54" spans="1:3">
      <c r="A54" s="4" t="s">
        <v>248</v>
      </c>
      <c r="B54" s="7" t="n">
        <v>750</v>
      </c>
      <c r="C54" s="5" t="n">
        <v>750</v>
      </c>
    </row>
    <row r="55" spans="1:3">
      <c r="A55" s="4" t="s">
        <v>270</v>
      </c>
      <c r="B55" s="4" t="s">
        <v>281</v>
      </c>
    </row>
    <row r="56" spans="1:3">
      <c r="A56" s="4" t="s">
        <v>272</v>
      </c>
      <c r="B56" s="4" t="s">
        <v>282</v>
      </c>
    </row>
    <row r="57" spans="1:3">
      <c r="A57" s="4" t="s">
        <v>283</v>
      </c>
    </row>
    <row r="58" spans="1:3">
      <c r="A58" s="3" t="s">
        <v>247</v>
      </c>
    </row>
    <row r="59" spans="1:3">
      <c r="A59" s="4" t="s">
        <v>248</v>
      </c>
      <c r="B59" s="7" t="n">
        <v>1400</v>
      </c>
      <c r="C59" s="5" t="n">
        <v>1400</v>
      </c>
    </row>
    <row r="60" spans="1:3">
      <c r="A60" s="4" t="s">
        <v>270</v>
      </c>
      <c r="B60" s="4" t="s">
        <v>284</v>
      </c>
    </row>
    <row r="61" spans="1:3">
      <c r="A61" s="4" t="s">
        <v>272</v>
      </c>
      <c r="B61" s="4" t="s">
        <v>285</v>
      </c>
    </row>
    <row r="62" spans="1:3">
      <c r="A62" s="4" t="s">
        <v>286</v>
      </c>
    </row>
    <row r="63" spans="1:3">
      <c r="A63" s="3" t="s">
        <v>247</v>
      </c>
    </row>
    <row r="64" spans="1:3">
      <c r="A64" s="4" t="s">
        <v>248</v>
      </c>
      <c r="B64" s="7" t="n">
        <v>0</v>
      </c>
      <c r="C64" s="8" t="n">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7</v>
      </c>
      <c r="B1" s="2" t="s">
        <v>70</v>
      </c>
      <c r="D1" s="2" t="s">
        <v>1</v>
      </c>
    </row>
    <row r="2" spans="1:5">
      <c r="B2" s="2" t="s">
        <v>2</v>
      </c>
      <c r="C2" s="2" t="s">
        <v>24</v>
      </c>
      <c r="D2" s="2" t="s">
        <v>2</v>
      </c>
      <c r="E2" s="2" t="s">
        <v>24</v>
      </c>
    </row>
    <row r="3" spans="1:5">
      <c r="A3" s="3" t="s">
        <v>190</v>
      </c>
    </row>
    <row r="4" spans="1:5">
      <c r="A4" s="4" t="s">
        <v>72</v>
      </c>
      <c r="B4" s="8" t="n">
        <v>3719.5</v>
      </c>
      <c r="C4" s="8" t="n">
        <v>3791.1</v>
      </c>
      <c r="D4" s="8" t="n">
        <v>11097.1</v>
      </c>
      <c r="E4" s="8" t="n">
        <v>11175.1</v>
      </c>
    </row>
    <row r="5" spans="1:5">
      <c r="A5" s="4" t="s">
        <v>288</v>
      </c>
    </row>
    <row r="6" spans="1:5">
      <c r="A6" s="3" t="s">
        <v>190</v>
      </c>
    </row>
    <row r="7" spans="1:5">
      <c r="A7" s="4" t="s">
        <v>72</v>
      </c>
      <c r="B7" s="9" t="n">
        <v>2225.2</v>
      </c>
      <c r="C7" s="9" t="n">
        <v>2366.4</v>
      </c>
      <c r="D7" s="5" t="n">
        <v>6768</v>
      </c>
      <c r="E7" s="9" t="n">
        <v>6993.5</v>
      </c>
    </row>
    <row r="8" spans="1:5">
      <c r="A8" s="4" t="s">
        <v>289</v>
      </c>
      <c r="B8" s="5" t="n">
        <v>6657</v>
      </c>
      <c r="C8" s="5" t="n">
        <v>6577</v>
      </c>
      <c r="D8" s="5" t="n">
        <v>6657</v>
      </c>
      <c r="E8" s="5" t="n">
        <v>6577</v>
      </c>
    </row>
    <row r="9" spans="1:5">
      <c r="A9" s="4" t="s">
        <v>290</v>
      </c>
    </row>
    <row r="10" spans="1:5">
      <c r="A10" s="3" t="s">
        <v>190</v>
      </c>
    </row>
    <row r="11" spans="1:5">
      <c r="A11" s="4" t="s">
        <v>72</v>
      </c>
      <c r="B11" s="9" t="n">
        <v>1992.4</v>
      </c>
      <c r="C11" s="9" t="n">
        <v>2110.7</v>
      </c>
      <c r="D11" s="9" t="n">
        <v>6065.1</v>
      </c>
      <c r="E11" s="9" t="n">
        <v>6308.7</v>
      </c>
    </row>
    <row r="12" spans="1:5">
      <c r="A12" s="4" t="s">
        <v>291</v>
      </c>
    </row>
    <row r="13" spans="1:5">
      <c r="A13" s="3" t="s">
        <v>190</v>
      </c>
    </row>
    <row r="14" spans="1:5">
      <c r="A14" s="4" t="s">
        <v>72</v>
      </c>
      <c r="B14" s="9" t="n">
        <v>1083.1</v>
      </c>
      <c r="C14" s="9" t="n">
        <v>1005.8</v>
      </c>
      <c r="D14" s="9" t="n">
        <v>3137.6</v>
      </c>
      <c r="E14" s="9" t="n">
        <v>3008.1</v>
      </c>
    </row>
    <row r="15" spans="1:5">
      <c r="A15" s="4" t="s">
        <v>289</v>
      </c>
      <c r="B15" s="9" t="n">
        <v>2801.3</v>
      </c>
      <c r="C15" s="9" t="n">
        <v>2606.7</v>
      </c>
      <c r="D15" s="9" t="n">
        <v>2801.3</v>
      </c>
      <c r="E15" s="9" t="n">
        <v>2606.7</v>
      </c>
    </row>
    <row r="16" spans="1:5">
      <c r="A16" s="4" t="s">
        <v>292</v>
      </c>
    </row>
    <row r="17" spans="1:5">
      <c r="A17" s="3" t="s">
        <v>190</v>
      </c>
    </row>
    <row r="18" spans="1:5">
      <c r="A18" s="4" t="s">
        <v>72</v>
      </c>
      <c r="B18" s="9" t="n">
        <v>411.2</v>
      </c>
      <c r="C18" s="9" t="n">
        <v>418.9</v>
      </c>
      <c r="D18" s="9" t="n">
        <v>1191.5</v>
      </c>
      <c r="E18" s="9" t="n">
        <v>1173.5</v>
      </c>
    </row>
    <row r="19" spans="1:5">
      <c r="A19" s="4" t="s">
        <v>289</v>
      </c>
      <c r="B19" s="8" t="n">
        <v>555.2</v>
      </c>
      <c r="C19" s="8" t="n">
        <v>541.3</v>
      </c>
      <c r="D19" s="8" t="n">
        <v>555.2</v>
      </c>
      <c r="E19" s="8" t="n">
        <v>54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93</v>
      </c>
      <c r="B1" s="2" t="s">
        <v>70</v>
      </c>
      <c r="D1" s="2" t="s">
        <v>1</v>
      </c>
    </row>
    <row r="2" spans="1:5">
      <c r="B2" s="2" t="s">
        <v>2</v>
      </c>
      <c r="C2" s="2" t="s">
        <v>24</v>
      </c>
      <c r="D2" s="2" t="s">
        <v>2</v>
      </c>
      <c r="E2" s="2" t="s">
        <v>24</v>
      </c>
    </row>
    <row r="3" spans="1:5">
      <c r="A3" s="3" t="s">
        <v>158</v>
      </c>
    </row>
    <row r="4" spans="1:5">
      <c r="A4" s="4" t="s">
        <v>294</v>
      </c>
      <c r="D4" s="4" t="s">
        <v>295</v>
      </c>
      <c r="E4" s="4" t="s">
        <v>296</v>
      </c>
    </row>
    <row r="5" spans="1:5">
      <c r="A5" s="3" t="s">
        <v>212</v>
      </c>
    </row>
    <row r="6" spans="1:5">
      <c r="A6" s="4" t="s">
        <v>213</v>
      </c>
      <c r="B6" s="7" t="n">
        <v>-132</v>
      </c>
      <c r="C6" s="8" t="n">
        <v>-134.3</v>
      </c>
      <c r="D6" s="8" t="n">
        <v>-406.7</v>
      </c>
      <c r="E6" s="8" t="n">
        <v>-417.7</v>
      </c>
    </row>
    <row r="7" spans="1:5">
      <c r="A7" s="4" t="s">
        <v>297</v>
      </c>
      <c r="B7" s="9" t="n">
        <v>106.8</v>
      </c>
      <c r="D7" s="9" t="n">
        <v>106.8</v>
      </c>
    </row>
    <row r="8" spans="1:5">
      <c r="A8" s="4" t="s">
        <v>298</v>
      </c>
      <c r="B8" s="8" t="n">
        <v>73.3</v>
      </c>
      <c r="D8" s="9" t="n">
        <v>73.3</v>
      </c>
    </row>
    <row r="9" spans="1:5">
      <c r="A9" s="4" t="s">
        <v>214</v>
      </c>
    </row>
    <row r="10" spans="1:5">
      <c r="A10" s="3" t="s">
        <v>212</v>
      </c>
    </row>
    <row r="11" spans="1:5">
      <c r="A11" s="4" t="s">
        <v>213</v>
      </c>
      <c r="D11" s="8" t="n">
        <v>1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9</v>
      </c>
      <c r="B1" s="2" t="s">
        <v>1</v>
      </c>
    </row>
    <row r="2" spans="1:3">
      <c r="B2" s="2" t="s">
        <v>2</v>
      </c>
      <c r="C2" s="2" t="s">
        <v>24</v>
      </c>
    </row>
    <row r="3" spans="1:3">
      <c r="A3" s="4" t="s">
        <v>193</v>
      </c>
    </row>
    <row r="4" spans="1:3">
      <c r="A4" s="3" t="s">
        <v>194</v>
      </c>
    </row>
    <row r="5" spans="1:3">
      <c r="A5" s="4" t="s">
        <v>300</v>
      </c>
      <c r="B5" s="8" t="n">
        <v>7.8</v>
      </c>
      <c r="C5" s="8" t="n">
        <v>6.1</v>
      </c>
    </row>
    <row r="6" spans="1:3">
      <c r="A6" s="4" t="s">
        <v>301</v>
      </c>
      <c r="B6" s="9" t="n">
        <v>5.4</v>
      </c>
      <c r="C6" s="9" t="n">
        <v>5.3</v>
      </c>
    </row>
    <row r="7" spans="1:3">
      <c r="A7" s="4" t="s">
        <v>302</v>
      </c>
      <c r="B7" s="9" t="n">
        <v>-2.2</v>
      </c>
      <c r="C7" s="9" t="n">
        <v>-2.2</v>
      </c>
    </row>
    <row r="8" spans="1:3">
      <c r="A8" s="4" t="s">
        <v>303</v>
      </c>
      <c r="B8" s="9" t="n">
        <v>3.5</v>
      </c>
      <c r="C8" s="9" t="n">
        <v>3.3</v>
      </c>
    </row>
    <row r="9" spans="1:3">
      <c r="A9" s="4" t="s">
        <v>304</v>
      </c>
      <c r="B9" s="9" t="n">
        <v>4.8</v>
      </c>
      <c r="C9" s="9" t="n">
        <v>3.6</v>
      </c>
    </row>
    <row r="10" spans="1:3">
      <c r="A10" s="4" t="s">
        <v>305</v>
      </c>
      <c r="B10" s="9" t="n">
        <v>19.3</v>
      </c>
      <c r="C10" s="9" t="n">
        <v>16.1</v>
      </c>
    </row>
    <row r="11" spans="1:3">
      <c r="A11" s="4" t="s">
        <v>306</v>
      </c>
      <c r="B11" s="9" t="n">
        <v>1.1</v>
      </c>
      <c r="C11" s="9" t="n">
        <v>0.8</v>
      </c>
    </row>
    <row r="12" spans="1:3">
      <c r="A12" s="4" t="s">
        <v>196</v>
      </c>
    </row>
    <row r="13" spans="1:3">
      <c r="A13" s="3" t="s">
        <v>194</v>
      </c>
    </row>
    <row r="14" spans="1:3">
      <c r="A14" s="4" t="s">
        <v>300</v>
      </c>
      <c r="B14" s="9" t="n">
        <v>3.3</v>
      </c>
      <c r="C14" s="5" t="n">
        <v>3</v>
      </c>
    </row>
    <row r="15" spans="1:3">
      <c r="A15" s="4" t="s">
        <v>301</v>
      </c>
      <c r="B15" s="9" t="n">
        <v>2.8</v>
      </c>
      <c r="C15" s="9" t="n">
        <v>2.6</v>
      </c>
    </row>
    <row r="16" spans="1:3">
      <c r="A16" s="4" t="s">
        <v>303</v>
      </c>
      <c r="B16" s="9" t="n">
        <v>2.6</v>
      </c>
      <c r="C16" s="9" t="n">
        <v>2.2</v>
      </c>
    </row>
    <row r="17" spans="1:3">
      <c r="A17" s="4" t="s">
        <v>304</v>
      </c>
      <c r="B17" s="9" t="n">
        <v>0.8</v>
      </c>
      <c r="C17" s="9" t="n">
        <v>0.8</v>
      </c>
    </row>
    <row r="18" spans="1:3">
      <c r="A18" s="4" t="s">
        <v>305</v>
      </c>
      <c r="B18" s="8" t="n">
        <v>9.5</v>
      </c>
      <c r="C18" s="8" t="n">
        <v>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7</v>
      </c>
      <c r="B1" s="2" t="s">
        <v>1</v>
      </c>
    </row>
    <row r="2" spans="1:3">
      <c r="B2" s="2" t="s">
        <v>2</v>
      </c>
      <c r="C2" s="2" t="s">
        <v>24</v>
      </c>
    </row>
    <row r="3" spans="1:3">
      <c r="A3" s="3" t="s">
        <v>308</v>
      </c>
    </row>
    <row r="4" spans="1:3">
      <c r="A4" s="4" t="s">
        <v>309</v>
      </c>
      <c r="B4" s="8" t="n">
        <v>645.3</v>
      </c>
      <c r="C4" s="8" t="n">
        <v>818.1</v>
      </c>
    </row>
    <row r="5" spans="1:3">
      <c r="A5" s="4" t="s">
        <v>310</v>
      </c>
      <c r="B5" s="9" t="n">
        <v>-280.9</v>
      </c>
      <c r="C5" s="9" t="n">
        <v>-212.3</v>
      </c>
    </row>
    <row r="6" spans="1:3">
      <c r="A6" s="4" t="s">
        <v>311</v>
      </c>
      <c r="B6" s="9" t="n">
        <v>-1310.8</v>
      </c>
      <c r="C6" s="9" t="n">
        <v>-1105.9</v>
      </c>
    </row>
    <row r="7" spans="1:3">
      <c r="A7" s="4" t="s">
        <v>312</v>
      </c>
      <c r="B7" s="9" t="n">
        <v>-367.9</v>
      </c>
      <c r="C7" s="9" t="n">
        <v>-293.7</v>
      </c>
    </row>
    <row r="8" spans="1:3">
      <c r="A8" s="4" t="s">
        <v>313</v>
      </c>
      <c r="B8" s="5" t="n">
        <v>-13</v>
      </c>
      <c r="C8" s="9" t="n">
        <v>-4.9</v>
      </c>
    </row>
    <row r="9" spans="1:3">
      <c r="A9" s="4" t="s">
        <v>314</v>
      </c>
      <c r="B9" s="9" t="n">
        <v>-1327.3</v>
      </c>
      <c r="C9" s="9" t="n">
        <v>-798.7</v>
      </c>
    </row>
    <row r="10" spans="1:3">
      <c r="A10" s="4" t="s">
        <v>315</v>
      </c>
      <c r="B10" s="5" t="n">
        <v>398</v>
      </c>
      <c r="C10" s="9" t="n">
        <v>427.6</v>
      </c>
    </row>
    <row r="11" spans="1:3">
      <c r="A11" s="4" t="s">
        <v>316</v>
      </c>
      <c r="B11" s="8" t="n">
        <v>168.6</v>
      </c>
      <c r="C11" s="8" t="n">
        <v>15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7</v>
      </c>
      <c r="B1" s="2" t="s">
        <v>1</v>
      </c>
    </row>
    <row r="2" spans="1:3">
      <c r="B2" s="2" t="s">
        <v>2</v>
      </c>
      <c r="C2" s="2" t="s">
        <v>24</v>
      </c>
    </row>
    <row r="3" spans="1:3">
      <c r="A3" s="3" t="s">
        <v>202</v>
      </c>
    </row>
    <row r="4" spans="1:3">
      <c r="A4" s="12" t="n">
        <v>1</v>
      </c>
      <c r="B4" s="7" t="n">
        <v>-1356</v>
      </c>
      <c r="C4" s="8" t="n">
        <v>-1015.4</v>
      </c>
    </row>
    <row r="5" spans="1:3">
      <c r="A5" s="4" t="s">
        <v>318</v>
      </c>
      <c r="B5" s="9" t="n">
        <v>388.8</v>
      </c>
      <c r="C5" s="9" t="n">
        <v>-81.8</v>
      </c>
    </row>
    <row r="6" spans="1:3">
      <c r="A6" s="4" t="s">
        <v>319</v>
      </c>
      <c r="B6" s="5" t="n">
        <v>9</v>
      </c>
      <c r="C6" s="9" t="n">
        <v>7.5</v>
      </c>
    </row>
    <row r="7" spans="1:3">
      <c r="A7" s="13" t="n">
        <v>30</v>
      </c>
      <c r="B7" s="9" t="n">
        <v>-958.2</v>
      </c>
      <c r="C7" s="9" t="n">
        <v>-1089.7</v>
      </c>
    </row>
    <row r="8" spans="1:3">
      <c r="A8" s="4" t="s">
        <v>320</v>
      </c>
    </row>
    <row r="9" spans="1:3">
      <c r="A9" s="3" t="s">
        <v>202</v>
      </c>
    </row>
    <row r="10" spans="1:3">
      <c r="A10" s="12" t="n">
        <v>1</v>
      </c>
      <c r="B10" s="9" t="n">
        <v>-29.5</v>
      </c>
      <c r="C10" s="9" t="n">
        <v>-3.3</v>
      </c>
    </row>
    <row r="11" spans="1:3">
      <c r="A11" s="4" t="s">
        <v>318</v>
      </c>
      <c r="B11" s="5" t="n">
        <v>0</v>
      </c>
      <c r="C11" s="9" t="n">
        <v>-28.5</v>
      </c>
    </row>
    <row r="12" spans="1:3">
      <c r="A12" s="4" t="s">
        <v>319</v>
      </c>
      <c r="B12" s="9" t="n">
        <v>2.4</v>
      </c>
      <c r="C12" s="9" t="n">
        <v>1.5</v>
      </c>
    </row>
    <row r="13" spans="1:3">
      <c r="A13" s="13" t="n">
        <v>30</v>
      </c>
      <c r="B13" s="9" t="n">
        <v>-27.1</v>
      </c>
      <c r="C13" s="9" t="n">
        <v>-30.3</v>
      </c>
    </row>
    <row r="14" spans="1:3">
      <c r="A14" s="4" t="s">
        <v>321</v>
      </c>
    </row>
    <row r="15" spans="1:3">
      <c r="A15" s="3" t="s">
        <v>202</v>
      </c>
    </row>
    <row r="16" spans="1:3">
      <c r="A16" s="12" t="n">
        <v>1</v>
      </c>
      <c r="B16" s="9" t="n">
        <v>-0.8</v>
      </c>
      <c r="C16" s="9" t="n">
        <v>-0.9</v>
      </c>
    </row>
    <row r="17" spans="1:3">
      <c r="A17" s="4" t="s">
        <v>318</v>
      </c>
      <c r="B17" s="9" t="n">
        <v>0.3</v>
      </c>
      <c r="C17" s="9" t="n">
        <v>0.1</v>
      </c>
    </row>
    <row r="18" spans="1:3">
      <c r="A18" s="4" t="s">
        <v>319</v>
      </c>
      <c r="B18" s="5" t="n">
        <v>0</v>
      </c>
      <c r="C18" s="5" t="n">
        <v>0</v>
      </c>
    </row>
    <row r="19" spans="1:3">
      <c r="A19" s="13" t="n">
        <v>30</v>
      </c>
      <c r="B19" s="9" t="n">
        <v>-0.5</v>
      </c>
      <c r="C19" s="9" t="n">
        <v>-0.8</v>
      </c>
    </row>
    <row r="20" spans="1:3">
      <c r="A20" s="4" t="s">
        <v>322</v>
      </c>
    </row>
    <row r="21" spans="1:3">
      <c r="A21" s="3" t="s">
        <v>202</v>
      </c>
    </row>
    <row r="22" spans="1:3">
      <c r="A22" s="12" t="n">
        <v>1</v>
      </c>
      <c r="B22" s="9" t="n">
        <v>-90.59999999999999</v>
      </c>
      <c r="C22" s="9" t="n">
        <v>-87.90000000000001</v>
      </c>
    </row>
    <row r="23" spans="1:3">
      <c r="A23" s="4" t="s">
        <v>318</v>
      </c>
      <c r="B23" s="5" t="n">
        <v>0</v>
      </c>
      <c r="C23" s="5" t="n">
        <v>0</v>
      </c>
    </row>
    <row r="24" spans="1:3">
      <c r="A24" s="4" t="s">
        <v>319</v>
      </c>
      <c r="B24" s="9" t="n">
        <v>6.6</v>
      </c>
      <c r="C24" s="5" t="n">
        <v>6</v>
      </c>
    </row>
    <row r="25" spans="1:3">
      <c r="A25" s="13" t="n">
        <v>30</v>
      </c>
      <c r="B25" s="5" t="n">
        <v>-84</v>
      </c>
      <c r="C25" s="9" t="n">
        <v>-81.90000000000001</v>
      </c>
    </row>
    <row r="26" spans="1:3">
      <c r="A26" s="4" t="s">
        <v>323</v>
      </c>
    </row>
    <row r="27" spans="1:3">
      <c r="A27" s="3" t="s">
        <v>202</v>
      </c>
    </row>
    <row r="28" spans="1:3">
      <c r="A28" s="12" t="n">
        <v>1</v>
      </c>
      <c r="B28" s="9" t="n">
        <v>-1235.1</v>
      </c>
      <c r="C28" s="9" t="n">
        <v>-923.3</v>
      </c>
    </row>
    <row r="29" spans="1:3">
      <c r="A29" s="4" t="s">
        <v>318</v>
      </c>
      <c r="B29" s="9" t="n">
        <v>388.5</v>
      </c>
      <c r="C29" s="9" t="n">
        <v>-53.4</v>
      </c>
    </row>
    <row r="30" spans="1:3">
      <c r="A30" s="4" t="s">
        <v>319</v>
      </c>
      <c r="B30" s="5" t="n">
        <v>0</v>
      </c>
      <c r="C30" s="5" t="n">
        <v>0</v>
      </c>
    </row>
    <row r="31" spans="1:3">
      <c r="A31" s="13" t="n">
        <v>30</v>
      </c>
      <c r="B31" s="8" t="n">
        <v>-846.6</v>
      </c>
      <c r="C31" s="8" t="n">
        <v>-97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24</v>
      </c>
      <c r="B1" s="2" t="s">
        <v>1</v>
      </c>
    </row>
    <row r="2" spans="1:4">
      <c r="B2" s="2" t="s">
        <v>2</v>
      </c>
      <c r="C2" s="2" t="s">
        <v>24</v>
      </c>
      <c r="D2" s="2" t="s">
        <v>23</v>
      </c>
    </row>
    <row r="3" spans="1:4">
      <c r="A3" s="3" t="s">
        <v>325</v>
      </c>
    </row>
    <row r="4" spans="1:4">
      <c r="A4" s="4" t="s">
        <v>27</v>
      </c>
      <c r="B4" s="7" t="n">
        <v>1843</v>
      </c>
      <c r="D4" s="8" t="n">
        <v>3002.2</v>
      </c>
    </row>
    <row r="5" spans="1:4">
      <c r="A5" s="4" t="s">
        <v>326</v>
      </c>
      <c r="B5" s="5" t="n">
        <v>8</v>
      </c>
      <c r="D5" s="9" t="n">
        <v>20.6</v>
      </c>
    </row>
    <row r="6" spans="1:4">
      <c r="A6" s="4" t="s">
        <v>327</v>
      </c>
      <c r="B6" s="9" t="n">
        <v>3.7</v>
      </c>
      <c r="D6" s="9" t="n">
        <v>4.3</v>
      </c>
    </row>
    <row r="7" spans="1:4">
      <c r="A7" s="4" t="s">
        <v>328</v>
      </c>
      <c r="B7" s="9" t="n">
        <v>0.4</v>
      </c>
      <c r="D7" s="9" t="n">
        <v>0.2</v>
      </c>
    </row>
    <row r="8" spans="1:4">
      <c r="A8" s="4" t="s">
        <v>329</v>
      </c>
      <c r="B8" s="9" t="n">
        <v>15.8</v>
      </c>
      <c r="D8" s="9" t="n">
        <v>14.2</v>
      </c>
    </row>
    <row r="9" spans="1:4">
      <c r="A9" s="3" t="s">
        <v>330</v>
      </c>
    </row>
    <row r="10" spans="1:4">
      <c r="A10" s="4" t="s">
        <v>43</v>
      </c>
      <c r="B10" s="9" t="n">
        <v>38.7</v>
      </c>
      <c r="D10" s="9" t="n">
        <v>28.7</v>
      </c>
    </row>
    <row r="11" spans="1:4">
      <c r="A11" s="4" t="s">
        <v>331</v>
      </c>
      <c r="B11" s="9" t="n">
        <v>29.7</v>
      </c>
      <c r="D11" s="9" t="n">
        <v>48.9</v>
      </c>
    </row>
    <row r="12" spans="1:4">
      <c r="A12" s="4" t="s">
        <v>332</v>
      </c>
      <c r="B12" s="5" t="n">
        <v>261</v>
      </c>
      <c r="D12" s="9" t="n">
        <v>386.1</v>
      </c>
    </row>
    <row r="13" spans="1:4">
      <c r="A13" s="4" t="s">
        <v>333</v>
      </c>
      <c r="B13" s="9" t="n">
        <v>5080.6</v>
      </c>
      <c r="D13" s="9" t="n">
        <v>5035.1</v>
      </c>
    </row>
    <row r="14" spans="1:4">
      <c r="A14" s="4" t="s">
        <v>334</v>
      </c>
    </row>
    <row r="15" spans="1:4">
      <c r="A15" s="3" t="s">
        <v>325</v>
      </c>
    </row>
    <row r="16" spans="1:4">
      <c r="A16" s="4" t="s">
        <v>27</v>
      </c>
      <c r="B16" s="5" t="n">
        <v>1843</v>
      </c>
      <c r="D16" s="9" t="n">
        <v>3002.2</v>
      </c>
    </row>
    <row r="17" spans="1:4">
      <c r="A17" s="4" t="s">
        <v>326</v>
      </c>
      <c r="B17" s="5" t="n">
        <v>8</v>
      </c>
      <c r="D17" s="9" t="n">
        <v>20.6</v>
      </c>
    </row>
    <row r="18" spans="1:4">
      <c r="A18" s="4" t="s">
        <v>327</v>
      </c>
      <c r="B18" s="9" t="n">
        <v>3.7</v>
      </c>
      <c r="D18" s="9" t="n">
        <v>4.3</v>
      </c>
    </row>
    <row r="19" spans="1:4">
      <c r="A19" s="4" t="s">
        <v>328</v>
      </c>
      <c r="B19" s="9" t="n">
        <v>0.4</v>
      </c>
      <c r="D19" s="9" t="n">
        <v>0.2</v>
      </c>
    </row>
    <row r="20" spans="1:4">
      <c r="A20" s="4" t="s">
        <v>329</v>
      </c>
      <c r="B20" s="9" t="n">
        <v>15.8</v>
      </c>
      <c r="D20" s="9" t="n">
        <v>14.2</v>
      </c>
    </row>
    <row r="21" spans="1:4">
      <c r="A21" s="3" t="s">
        <v>330</v>
      </c>
    </row>
    <row r="22" spans="1:4">
      <c r="A22" s="4" t="s">
        <v>43</v>
      </c>
      <c r="B22" s="9" t="n">
        <v>38.7</v>
      </c>
      <c r="D22" s="9" t="n">
        <v>28.7</v>
      </c>
    </row>
    <row r="23" spans="1:4">
      <c r="A23" s="4" t="s">
        <v>331</v>
      </c>
      <c r="B23" s="9" t="n">
        <v>29.7</v>
      </c>
      <c r="D23" s="9" t="n">
        <v>48.9</v>
      </c>
    </row>
    <row r="24" spans="1:4">
      <c r="A24" s="4" t="s">
        <v>332</v>
      </c>
      <c r="B24" s="5" t="n">
        <v>261</v>
      </c>
      <c r="D24" s="9" t="n">
        <v>386.1</v>
      </c>
    </row>
    <row r="25" spans="1:4">
      <c r="A25" s="4" t="s">
        <v>333</v>
      </c>
      <c r="B25" s="9" t="n">
        <v>4927.4</v>
      </c>
      <c r="D25" s="9" t="n">
        <v>4920.6</v>
      </c>
    </row>
    <row r="26" spans="1:4">
      <c r="A26" s="4" t="s">
        <v>332</v>
      </c>
    </row>
    <row r="27" spans="1:4">
      <c r="A27" s="3" t="s">
        <v>335</v>
      </c>
    </row>
    <row r="28" spans="1:4">
      <c r="A28" s="12" t="n">
        <v>1</v>
      </c>
      <c r="B28" s="9" t="n">
        <v>386.1</v>
      </c>
      <c r="C28" s="7" t="n">
        <v>322</v>
      </c>
    </row>
    <row r="29" spans="1:4">
      <c r="A29" s="4" t="s">
        <v>336</v>
      </c>
      <c r="B29" s="9" t="n">
        <v>41.7</v>
      </c>
      <c r="C29" s="5" t="n">
        <v>156</v>
      </c>
    </row>
    <row r="30" spans="1:4">
      <c r="A30" s="4" t="s">
        <v>337</v>
      </c>
      <c r="B30" s="9" t="n">
        <v>0.2</v>
      </c>
      <c r="C30" s="9" t="n">
        <v>16.7</v>
      </c>
    </row>
    <row r="31" spans="1:4">
      <c r="A31" s="4" t="s">
        <v>338</v>
      </c>
      <c r="B31" s="9" t="n">
        <v>-182.9</v>
      </c>
      <c r="C31" s="9" t="n">
        <v>-86.8</v>
      </c>
    </row>
    <row r="32" spans="1:4">
      <c r="A32" s="4" t="s">
        <v>339</v>
      </c>
      <c r="B32" s="9" t="n">
        <v>15.9</v>
      </c>
      <c r="C32" s="9" t="n">
        <v>-3.4</v>
      </c>
    </row>
    <row r="33" spans="1:4">
      <c r="A33" s="13" t="n">
        <v>30</v>
      </c>
      <c r="B33" s="5" t="n">
        <v>261</v>
      </c>
      <c r="C33" s="8" t="n">
        <v>404.5</v>
      </c>
    </row>
    <row r="34" spans="1:4">
      <c r="A34" s="4" t="s">
        <v>340</v>
      </c>
    </row>
    <row r="35" spans="1:4">
      <c r="A35" s="3" t="s">
        <v>325</v>
      </c>
    </row>
    <row r="36" spans="1:4">
      <c r="A36" s="4" t="s">
        <v>27</v>
      </c>
      <c r="B36" s="5" t="n">
        <v>1843</v>
      </c>
      <c r="D36" s="9" t="n">
        <v>3002.2</v>
      </c>
    </row>
    <row r="37" spans="1:4">
      <c r="A37" s="4" t="s">
        <v>326</v>
      </c>
      <c r="B37" s="5" t="n">
        <v>8</v>
      </c>
      <c r="D37" s="9" t="n">
        <v>20.6</v>
      </c>
    </row>
    <row r="38" spans="1:4">
      <c r="A38" s="4" t="s">
        <v>327</v>
      </c>
      <c r="B38" s="9" t="n">
        <v>3.7</v>
      </c>
      <c r="D38" s="9" t="n">
        <v>4.3</v>
      </c>
    </row>
    <row r="39" spans="1:4">
      <c r="A39" s="4" t="s">
        <v>328</v>
      </c>
      <c r="B39" s="9" t="n">
        <v>0.4</v>
      </c>
      <c r="D39" s="9" t="n">
        <v>0.2</v>
      </c>
    </row>
    <row r="40" spans="1:4">
      <c r="A40" s="3" t="s">
        <v>330</v>
      </c>
    </row>
    <row r="41" spans="1:4">
      <c r="A41" s="4" t="s">
        <v>331</v>
      </c>
      <c r="B41" s="9" t="n">
        <v>29.7</v>
      </c>
      <c r="D41" s="9" t="n">
        <v>48.9</v>
      </c>
    </row>
    <row r="42" spans="1:4">
      <c r="A42" s="4" t="s">
        <v>332</v>
      </c>
      <c r="B42" s="5" t="n">
        <v>261</v>
      </c>
      <c r="D42" s="9" t="n">
        <v>386.1</v>
      </c>
    </row>
    <row r="43" spans="1:4">
      <c r="A43" s="4" t="s">
        <v>341</v>
      </c>
    </row>
    <row r="44" spans="1:4">
      <c r="A44" s="3" t="s">
        <v>325</v>
      </c>
    </row>
    <row r="45" spans="1:4">
      <c r="A45" s="4" t="s">
        <v>27</v>
      </c>
      <c r="B45" s="5" t="n">
        <v>1843</v>
      </c>
      <c r="D45" s="9" t="n">
        <v>3002.2</v>
      </c>
    </row>
    <row r="46" spans="1:4">
      <c r="A46" s="4" t="s">
        <v>326</v>
      </c>
      <c r="B46" s="5" t="n">
        <v>8</v>
      </c>
      <c r="D46" s="9" t="n">
        <v>20.6</v>
      </c>
    </row>
    <row r="47" spans="1:4">
      <c r="A47" s="4" t="s">
        <v>327</v>
      </c>
      <c r="B47" s="9" t="n">
        <v>3.7</v>
      </c>
      <c r="D47" s="9" t="n">
        <v>4.3</v>
      </c>
    </row>
    <row r="48" spans="1:4">
      <c r="A48" s="4" t="s">
        <v>342</v>
      </c>
    </row>
    <row r="49" spans="1:4">
      <c r="A49" s="3" t="s">
        <v>325</v>
      </c>
    </row>
    <row r="50" spans="1:4">
      <c r="A50" s="4" t="s">
        <v>328</v>
      </c>
      <c r="B50" s="9" t="n">
        <v>0.4</v>
      </c>
      <c r="D50" s="9" t="n">
        <v>0.2</v>
      </c>
    </row>
    <row r="51" spans="1:4">
      <c r="A51" s="3" t="s">
        <v>330</v>
      </c>
    </row>
    <row r="52" spans="1:4">
      <c r="A52" s="4" t="s">
        <v>331</v>
      </c>
      <c r="B52" s="9" t="n">
        <v>29.7</v>
      </c>
      <c r="D52" s="9" t="n">
        <v>48.9</v>
      </c>
    </row>
    <row r="53" spans="1:4">
      <c r="A53" s="4" t="s">
        <v>343</v>
      </c>
    </row>
    <row r="54" spans="1:4">
      <c r="A54" s="3" t="s">
        <v>330</v>
      </c>
    </row>
    <row r="55" spans="1:4">
      <c r="A55" s="4" t="s">
        <v>332</v>
      </c>
      <c r="B55" s="7" t="n">
        <v>261</v>
      </c>
      <c r="D55" s="8" t="n">
        <v>38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24</v>
      </c>
      <c r="D2" s="2" t="s">
        <v>2</v>
      </c>
      <c r="E2" s="2" t="s">
        <v>24</v>
      </c>
    </row>
    <row r="3" spans="1:5">
      <c r="A3" s="3" t="s">
        <v>71</v>
      </c>
    </row>
    <row r="4" spans="1:5">
      <c r="A4" s="4" t="s">
        <v>72</v>
      </c>
      <c r="B4" s="8" t="n">
        <v>3719.5</v>
      </c>
      <c r="C4" s="8" t="n">
        <v>3791.1</v>
      </c>
      <c r="D4" s="8" t="n">
        <v>11097.1</v>
      </c>
      <c r="E4" s="8" t="n">
        <v>11175.1</v>
      </c>
    </row>
    <row r="5" spans="1:5">
      <c r="A5" s="4" t="s">
        <v>73</v>
      </c>
      <c r="B5" s="9" t="n">
        <v>2770.5</v>
      </c>
      <c r="C5" s="9" t="n">
        <v>2851.6</v>
      </c>
      <c r="D5" s="9" t="n">
        <v>8200.799999999999</v>
      </c>
      <c r="E5" s="9" t="n">
        <v>8298.9</v>
      </c>
    </row>
    <row r="6" spans="1:5">
      <c r="A6" s="4" t="s">
        <v>74</v>
      </c>
      <c r="B6" s="9" t="n">
        <v>316.7</v>
      </c>
      <c r="C6" s="9" t="n">
        <v>309.2</v>
      </c>
      <c r="D6" s="9" t="n">
        <v>915.7</v>
      </c>
      <c r="E6" s="9" t="n">
        <v>925.8</v>
      </c>
    </row>
    <row r="7" spans="1:5">
      <c r="A7" s="4" t="s">
        <v>75</v>
      </c>
      <c r="B7" s="9" t="n">
        <v>3087.2</v>
      </c>
      <c r="C7" s="9" t="n">
        <v>3160.8</v>
      </c>
      <c r="D7" s="9" t="n">
        <v>9116.5</v>
      </c>
      <c r="E7" s="9" t="n">
        <v>9224.700000000001</v>
      </c>
    </row>
    <row r="8" spans="1:5">
      <c r="A8" s="4" t="s">
        <v>76</v>
      </c>
      <c r="B8" s="9" t="n">
        <v>99.5</v>
      </c>
      <c r="C8" s="9" t="n">
        <v>104.1</v>
      </c>
      <c r="D8" s="9" t="n">
        <v>328.6</v>
      </c>
      <c r="E8" s="9" t="n">
        <v>323.1</v>
      </c>
    </row>
    <row r="9" spans="1:5">
      <c r="A9" s="4" t="s">
        <v>77</v>
      </c>
      <c r="B9" s="9" t="n">
        <v>68.59999999999999</v>
      </c>
      <c r="C9" s="9" t="n">
        <v>73.09999999999999</v>
      </c>
      <c r="D9" s="9" t="n">
        <v>212.4</v>
      </c>
      <c r="E9" s="9" t="n">
        <v>220.3</v>
      </c>
    </row>
    <row r="10" spans="1:5">
      <c r="A10" s="4" t="s">
        <v>78</v>
      </c>
      <c r="B10" s="9" t="n">
        <v>3255.3</v>
      </c>
      <c r="C10" s="5" t="n">
        <v>3338</v>
      </c>
      <c r="D10" s="9" t="n">
        <v>9657.5</v>
      </c>
      <c r="E10" s="9" t="n">
        <v>9768.1</v>
      </c>
    </row>
    <row r="11" spans="1:5">
      <c r="A11" s="4" t="s">
        <v>79</v>
      </c>
      <c r="B11" s="9" t="n">
        <v>464.2</v>
      </c>
      <c r="C11" s="9" t="n">
        <v>453.1</v>
      </c>
      <c r="D11" s="9" t="n">
        <v>1439.6</v>
      </c>
      <c r="E11" s="5" t="n">
        <v>1407</v>
      </c>
    </row>
    <row r="12" spans="1:5">
      <c r="A12" s="4" t="s">
        <v>80</v>
      </c>
      <c r="B12" s="5" t="n">
        <v>59</v>
      </c>
      <c r="C12" s="9" t="n">
        <v>52.9</v>
      </c>
      <c r="D12" s="9" t="n">
        <v>169.2</v>
      </c>
      <c r="E12" s="9" t="n">
        <v>157.6</v>
      </c>
    </row>
    <row r="13" spans="1:5">
      <c r="A13" s="4" t="s">
        <v>81</v>
      </c>
      <c r="B13" s="9" t="n">
        <v>12.6</v>
      </c>
      <c r="C13" s="9" t="n">
        <v>10.9</v>
      </c>
      <c r="D13" s="5" t="n">
        <v>38</v>
      </c>
      <c r="E13" s="9" t="n">
        <v>30.6</v>
      </c>
    </row>
    <row r="14" spans="1:5">
      <c r="A14" s="4" t="s">
        <v>82</v>
      </c>
      <c r="B14" s="9" t="n">
        <v>417.8</v>
      </c>
      <c r="C14" s="9" t="n">
        <v>411.1</v>
      </c>
      <c r="D14" s="9" t="n">
        <v>1308.4</v>
      </c>
      <c r="E14" s="5" t="n">
        <v>1280</v>
      </c>
    </row>
    <row r="15" spans="1:5">
      <c r="A15" s="4" t="s">
        <v>83</v>
      </c>
      <c r="B15" s="5" t="n">
        <v>132</v>
      </c>
      <c r="C15" s="9" t="n">
        <v>134.3</v>
      </c>
      <c r="D15" s="9" t="n">
        <v>406.7</v>
      </c>
      <c r="E15" s="9" t="n">
        <v>417.7</v>
      </c>
    </row>
    <row r="16" spans="1:5">
      <c r="A16" s="4" t="s">
        <v>84</v>
      </c>
      <c r="B16" s="9" t="n">
        <v>1.1</v>
      </c>
      <c r="C16" s="9" t="n">
        <v>1.4</v>
      </c>
      <c r="D16" s="9" t="n">
        <v>2.7</v>
      </c>
      <c r="E16" s="5" t="n">
        <v>4</v>
      </c>
    </row>
    <row r="17" spans="1:5">
      <c r="A17" s="4" t="s">
        <v>85</v>
      </c>
      <c r="B17" s="9" t="n">
        <v>286.9</v>
      </c>
      <c r="C17" s="9" t="n">
        <v>278.2</v>
      </c>
      <c r="D17" s="9" t="n">
        <v>904.4</v>
      </c>
      <c r="E17" s="9" t="n">
        <v>866.3</v>
      </c>
    </row>
    <row r="18" spans="1:5">
      <c r="A18" s="4" t="s">
        <v>86</v>
      </c>
      <c r="B18" s="9" t="n">
        <v>23.3</v>
      </c>
      <c r="C18" s="9" t="n">
        <v>24.4</v>
      </c>
      <c r="D18" s="9" t="n">
        <v>70.40000000000001</v>
      </c>
      <c r="E18" s="5" t="n">
        <v>68</v>
      </c>
    </row>
    <row r="19" spans="1:5">
      <c r="A19" s="4" t="s">
        <v>87</v>
      </c>
      <c r="B19" s="8" t="n">
        <v>263.6</v>
      </c>
      <c r="C19" s="8" t="n">
        <v>253.8</v>
      </c>
      <c r="D19" s="7" t="n">
        <v>834</v>
      </c>
      <c r="E19" s="8" t="n">
        <v>798.3</v>
      </c>
    </row>
    <row r="20" spans="1:5">
      <c r="A20" s="3" t="s">
        <v>88</v>
      </c>
    </row>
    <row r="21" spans="1:5">
      <c r="A21" s="4" t="s">
        <v>89</v>
      </c>
      <c r="B21" s="10" t="n">
        <v>1.14</v>
      </c>
      <c r="C21" s="10" t="n">
        <v>1.06</v>
      </c>
      <c r="D21" s="10" t="n">
        <v>3.58</v>
      </c>
      <c r="E21" s="10" t="n">
        <v>3.33</v>
      </c>
    </row>
    <row r="22" spans="1:5">
      <c r="A22" s="4" t="s">
        <v>90</v>
      </c>
      <c r="B22" s="11" t="n">
        <v>1.13</v>
      </c>
      <c r="C22" s="11" t="n">
        <v>1.06</v>
      </c>
      <c r="D22" s="11" t="n">
        <v>3.55</v>
      </c>
      <c r="E22" s="11" t="n">
        <v>3.31</v>
      </c>
    </row>
    <row r="23" spans="1:5">
      <c r="A23" s="4" t="s">
        <v>91</v>
      </c>
      <c r="B23" s="10" t="n">
        <v>0.55</v>
      </c>
      <c r="C23" s="10" t="n">
        <v>0.55</v>
      </c>
      <c r="D23" s="10" t="n">
        <v>1.65</v>
      </c>
      <c r="E23" s="10"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2</v>
      </c>
      <c r="B1" s="2" t="s">
        <v>70</v>
      </c>
      <c r="D1" s="2" t="s">
        <v>1</v>
      </c>
    </row>
    <row r="2" spans="1:5">
      <c r="B2" s="2" t="s">
        <v>2</v>
      </c>
      <c r="C2" s="2" t="s">
        <v>24</v>
      </c>
      <c r="D2" s="2" t="s">
        <v>2</v>
      </c>
      <c r="E2" s="2" t="s">
        <v>24</v>
      </c>
    </row>
    <row r="3" spans="1:5">
      <c r="A3" s="3" t="s">
        <v>93</v>
      </c>
    </row>
    <row r="4" spans="1:5">
      <c r="A4" s="4" t="s">
        <v>85</v>
      </c>
      <c r="B4" s="8" t="n">
        <v>286.9</v>
      </c>
      <c r="C4" s="8" t="n">
        <v>278.2</v>
      </c>
      <c r="D4" s="8" t="n">
        <v>904.4</v>
      </c>
      <c r="E4" s="8" t="n">
        <v>866.3</v>
      </c>
    </row>
    <row r="5" spans="1:5">
      <c r="A5" s="3" t="s">
        <v>94</v>
      </c>
    </row>
    <row r="6" spans="1:5">
      <c r="A6" s="4" t="s">
        <v>95</v>
      </c>
      <c r="B6" s="5" t="n">
        <v>0</v>
      </c>
      <c r="C6" s="5" t="n">
        <v>0</v>
      </c>
      <c r="D6" s="5" t="n">
        <v>0</v>
      </c>
      <c r="E6" s="9" t="n">
        <v>-48.8</v>
      </c>
    </row>
    <row r="7" spans="1:5">
      <c r="A7" s="4" t="s">
        <v>96</v>
      </c>
      <c r="B7" s="9" t="n">
        <v>1.4</v>
      </c>
      <c r="C7" s="9" t="n">
        <v>1.4</v>
      </c>
      <c r="D7" s="9" t="n">
        <v>4.2</v>
      </c>
      <c r="E7" s="9" t="n">
        <v>2.6</v>
      </c>
    </row>
    <row r="8" spans="1:5">
      <c r="A8" s="4" t="s">
        <v>97</v>
      </c>
      <c r="B8" s="9" t="n">
        <v>-0.6</v>
      </c>
      <c r="C8" s="9" t="n">
        <v>-0.6</v>
      </c>
      <c r="D8" s="9" t="n">
        <v>-1.8</v>
      </c>
      <c r="E8" s="9" t="n">
        <v>19.2</v>
      </c>
    </row>
    <row r="9" spans="1:5">
      <c r="A9" s="4" t="s">
        <v>98</v>
      </c>
      <c r="B9" s="9" t="n">
        <v>0.8</v>
      </c>
      <c r="C9" s="9" t="n">
        <v>0.8</v>
      </c>
      <c r="D9" s="9" t="n">
        <v>2.4</v>
      </c>
      <c r="E9" s="5" t="n">
        <v>-27</v>
      </c>
    </row>
    <row r="10" spans="1:5">
      <c r="A10" s="3" t="s">
        <v>99</v>
      </c>
    </row>
    <row r="11" spans="1:5">
      <c r="A11" s="4" t="s">
        <v>100</v>
      </c>
      <c r="B11" s="9" t="n">
        <v>1.9</v>
      </c>
      <c r="C11" s="9" t="n">
        <v>1.8</v>
      </c>
      <c r="D11" s="9" t="n">
        <v>6.1</v>
      </c>
      <c r="E11" s="9" t="n">
        <v>5.5</v>
      </c>
    </row>
    <row r="12" spans="1:5">
      <c r="A12" s="4" t="s">
        <v>101</v>
      </c>
      <c r="B12" s="5" t="n">
        <v>2</v>
      </c>
      <c r="C12" s="9" t="n">
        <v>1.4</v>
      </c>
      <c r="D12" s="9" t="n">
        <v>5.6</v>
      </c>
      <c r="E12" s="9" t="n">
        <v>4.4</v>
      </c>
    </row>
    <row r="13" spans="1:5">
      <c r="A13" s="4" t="s">
        <v>97</v>
      </c>
      <c r="B13" s="9" t="n">
        <v>-1.4</v>
      </c>
      <c r="C13" s="9" t="n">
        <v>-1.3</v>
      </c>
      <c r="D13" s="9" t="n">
        <v>-5.1</v>
      </c>
      <c r="E13" s="9" t="n">
        <v>-3.9</v>
      </c>
    </row>
    <row r="14" spans="1:5">
      <c r="A14" s="4" t="s">
        <v>98</v>
      </c>
      <c r="B14" s="9" t="n">
        <v>2.5</v>
      </c>
      <c r="C14" s="9" t="n">
        <v>1.9</v>
      </c>
      <c r="D14" s="9" t="n">
        <v>6.6</v>
      </c>
      <c r="E14" s="5" t="n">
        <v>6</v>
      </c>
    </row>
    <row r="15" spans="1:5">
      <c r="A15" s="3" t="s">
        <v>102</v>
      </c>
    </row>
    <row r="16" spans="1:5">
      <c r="A16" s="4" t="s">
        <v>103</v>
      </c>
      <c r="B16" s="5" t="n">
        <v>0</v>
      </c>
      <c r="C16" s="9" t="n">
        <v>0.1</v>
      </c>
      <c r="D16" s="9" t="n">
        <v>0.5</v>
      </c>
      <c r="E16" s="9" t="n">
        <v>0.1</v>
      </c>
    </row>
    <row r="17" spans="1:5">
      <c r="A17" s="4" t="s">
        <v>97</v>
      </c>
      <c r="B17" s="5" t="n">
        <v>0</v>
      </c>
      <c r="C17" s="5" t="n">
        <v>0</v>
      </c>
      <c r="D17" s="9" t="n">
        <v>-0.2</v>
      </c>
      <c r="E17" s="5" t="n">
        <v>0</v>
      </c>
    </row>
    <row r="18" spans="1:5">
      <c r="A18" s="4" t="s">
        <v>98</v>
      </c>
      <c r="B18" s="5" t="n">
        <v>0</v>
      </c>
      <c r="C18" s="9" t="n">
        <v>0.1</v>
      </c>
      <c r="D18" s="9" t="n">
        <v>0.3</v>
      </c>
      <c r="E18" s="9" t="n">
        <v>0.1</v>
      </c>
    </row>
    <row r="19" spans="1:5">
      <c r="A19" s="4" t="s">
        <v>104</v>
      </c>
      <c r="B19" s="9" t="n">
        <v>159.6</v>
      </c>
      <c r="C19" s="9" t="n">
        <v>-31.1</v>
      </c>
      <c r="D19" s="9" t="n">
        <v>414.4</v>
      </c>
      <c r="E19" s="9" t="n">
        <v>-36.2</v>
      </c>
    </row>
    <row r="20" spans="1:5">
      <c r="A20" s="4" t="s">
        <v>105</v>
      </c>
      <c r="B20" s="9" t="n">
        <v>162.9</v>
      </c>
      <c r="C20" s="9" t="n">
        <v>-28.3</v>
      </c>
      <c r="D20" s="9" t="n">
        <v>423.7</v>
      </c>
      <c r="E20" s="9" t="n">
        <v>-57.1</v>
      </c>
    </row>
    <row r="21" spans="1:5">
      <c r="A21" s="4" t="s">
        <v>106</v>
      </c>
      <c r="B21" s="9" t="n">
        <v>449.8</v>
      </c>
      <c r="C21" s="9" t="n">
        <v>249.9</v>
      </c>
      <c r="D21" s="9" t="n">
        <v>1328.1</v>
      </c>
      <c r="E21" s="9" t="n">
        <v>809.2</v>
      </c>
    </row>
    <row r="22" spans="1:5">
      <c r="A22" s="4" t="s">
        <v>107</v>
      </c>
      <c r="B22" s="9" t="n">
        <v>32.6</v>
      </c>
      <c r="C22" s="9" t="n">
        <v>24.3</v>
      </c>
      <c r="D22" s="9" t="n">
        <v>96.5</v>
      </c>
      <c r="E22" s="9" t="n">
        <v>85.2</v>
      </c>
    </row>
    <row r="23" spans="1:5">
      <c r="A23" s="4" t="s">
        <v>108</v>
      </c>
      <c r="B23" s="8" t="n">
        <v>417.2</v>
      </c>
      <c r="C23" s="8" t="n">
        <v>225.6</v>
      </c>
      <c r="D23" s="8" t="n">
        <v>1231.6</v>
      </c>
      <c r="E23" s="7" t="n">
        <v>7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85</v>
      </c>
      <c r="B4" s="8" t="n">
        <v>904.4</v>
      </c>
      <c r="C4" s="8" t="n">
        <v>866.3</v>
      </c>
    </row>
    <row r="5" spans="1:3">
      <c r="A5" s="3" t="s">
        <v>111</v>
      </c>
    </row>
    <row r="6" spans="1:3">
      <c r="A6" s="4" t="s">
        <v>112</v>
      </c>
      <c r="B6" s="9" t="n">
        <v>125.6</v>
      </c>
      <c r="C6" s="9" t="n">
        <v>134.6</v>
      </c>
    </row>
    <row r="7" spans="1:3">
      <c r="A7" s="4" t="s">
        <v>113</v>
      </c>
      <c r="B7" s="9" t="n">
        <v>86.8</v>
      </c>
      <c r="C7" s="9" t="n">
        <v>85.7</v>
      </c>
    </row>
    <row r="8" spans="1:3">
      <c r="A8" s="4" t="s">
        <v>114</v>
      </c>
      <c r="B8" s="9" t="n">
        <v>-13.7</v>
      </c>
      <c r="C8" s="9" t="n">
        <v>-12.2</v>
      </c>
    </row>
    <row r="9" spans="1:3">
      <c r="A9" s="4" t="s">
        <v>115</v>
      </c>
      <c r="B9" s="9" t="n">
        <v>60.6</v>
      </c>
      <c r="C9" s="9" t="n">
        <v>69.8</v>
      </c>
    </row>
    <row r="10" spans="1:3">
      <c r="A10" s="4" t="s">
        <v>116</v>
      </c>
      <c r="B10" s="9" t="n">
        <v>7.6</v>
      </c>
      <c r="C10" s="9" t="n">
        <v>-9.800000000000001</v>
      </c>
    </row>
    <row r="11" spans="1:3">
      <c r="A11" s="4" t="s">
        <v>117</v>
      </c>
      <c r="B11" s="9" t="n">
        <v>-1327.3</v>
      </c>
      <c r="C11" s="9" t="n">
        <v>-798.7</v>
      </c>
    </row>
    <row r="12" spans="1:3">
      <c r="A12" s="4" t="s">
        <v>118</v>
      </c>
      <c r="B12" s="5" t="n">
        <v>-156</v>
      </c>
      <c r="C12" s="9" t="n">
        <v>335.7</v>
      </c>
    </row>
    <row r="13" spans="1:3">
      <c r="A13" s="3" t="s">
        <v>119</v>
      </c>
    </row>
    <row r="14" spans="1:3">
      <c r="A14" s="4" t="s">
        <v>120</v>
      </c>
      <c r="B14" s="9" t="n">
        <v>-108.3</v>
      </c>
      <c r="C14" s="9" t="n">
        <v>-100.5</v>
      </c>
    </row>
    <row r="15" spans="1:3">
      <c r="A15" s="4" t="s">
        <v>121</v>
      </c>
      <c r="B15" s="9" t="n">
        <v>-27.3</v>
      </c>
      <c r="C15" s="9" t="n">
        <v>-268.5</v>
      </c>
    </row>
    <row r="16" spans="1:3">
      <c r="A16" s="4" t="s">
        <v>122</v>
      </c>
      <c r="B16" s="9" t="n">
        <v>58.1</v>
      </c>
      <c r="C16" s="9" t="n">
        <v>-16.4</v>
      </c>
    </row>
    <row r="17" spans="1:3">
      <c r="A17" s="4" t="s">
        <v>123</v>
      </c>
      <c r="B17" s="9" t="n">
        <v>-77.5</v>
      </c>
      <c r="C17" s="9" t="n">
        <v>-385.4</v>
      </c>
    </row>
    <row r="18" spans="1:3">
      <c r="A18" s="3" t="s">
        <v>124</v>
      </c>
    </row>
    <row r="19" spans="1:3">
      <c r="A19" s="4" t="s">
        <v>125</v>
      </c>
      <c r="B19" s="9" t="n">
        <v>7.5</v>
      </c>
      <c r="C19" s="9" t="n">
        <v>-1.2</v>
      </c>
    </row>
    <row r="20" spans="1:3">
      <c r="A20" s="4" t="s">
        <v>126</v>
      </c>
      <c r="B20" s="5" t="n">
        <v>0</v>
      </c>
      <c r="C20" s="9" t="n">
        <v>1389.6</v>
      </c>
    </row>
    <row r="21" spans="1:3">
      <c r="A21" s="4" t="s">
        <v>127</v>
      </c>
      <c r="B21" s="5" t="n">
        <v>0</v>
      </c>
      <c r="C21" s="5" t="n">
        <v>-1000</v>
      </c>
    </row>
    <row r="22" spans="1:3">
      <c r="A22" s="4" t="s">
        <v>128</v>
      </c>
      <c r="B22" s="9" t="n">
        <v>-387.9</v>
      </c>
      <c r="C22" s="9" t="n">
        <v>-374.2</v>
      </c>
    </row>
    <row r="23" spans="1:3">
      <c r="A23" s="4" t="s">
        <v>129</v>
      </c>
      <c r="B23" s="9" t="n">
        <v>-522.3</v>
      </c>
      <c r="C23" s="9" t="n">
        <v>-463.8</v>
      </c>
    </row>
    <row r="24" spans="1:3">
      <c r="A24" s="4" t="s">
        <v>130</v>
      </c>
      <c r="B24" s="9" t="n">
        <v>8.6</v>
      </c>
      <c r="C24" s="9" t="n">
        <v>22.2</v>
      </c>
    </row>
    <row r="25" spans="1:3">
      <c r="A25" s="4" t="s">
        <v>131</v>
      </c>
      <c r="B25" s="9" t="n">
        <v>-10.2</v>
      </c>
      <c r="C25" s="9" t="n">
        <v>-59.8</v>
      </c>
    </row>
    <row r="26" spans="1:3">
      <c r="A26" s="4" t="s">
        <v>132</v>
      </c>
      <c r="B26" s="9" t="n">
        <v>-87.09999999999999</v>
      </c>
      <c r="C26" s="9" t="n">
        <v>-71.09999999999999</v>
      </c>
    </row>
    <row r="27" spans="1:3">
      <c r="A27" s="4" t="s">
        <v>133</v>
      </c>
      <c r="B27" s="9" t="n">
        <v>-107.7</v>
      </c>
      <c r="C27" s="9" t="n">
        <v>-93.59999999999999</v>
      </c>
    </row>
    <row r="28" spans="1:3">
      <c r="A28" s="4" t="s">
        <v>116</v>
      </c>
      <c r="B28" s="9" t="n">
        <v>-22.8</v>
      </c>
      <c r="C28" s="9" t="n">
        <v>-24.7</v>
      </c>
    </row>
    <row r="29" spans="1:3">
      <c r="A29" s="4" t="s">
        <v>134</v>
      </c>
      <c r="B29" s="9" t="n">
        <v>-1121.9</v>
      </c>
      <c r="C29" s="9" t="n">
        <v>-676.6</v>
      </c>
    </row>
    <row r="30" spans="1:3">
      <c r="A30" s="4" t="s">
        <v>135</v>
      </c>
      <c r="B30" s="9" t="n">
        <v>196.2</v>
      </c>
      <c r="C30" s="9" t="n">
        <v>57.7</v>
      </c>
    </row>
    <row r="31" spans="1:3">
      <c r="A31" s="4" t="s">
        <v>136</v>
      </c>
      <c r="B31" s="9" t="n">
        <v>-1159.2</v>
      </c>
      <c r="C31" s="9" t="n">
        <v>-668.6</v>
      </c>
    </row>
    <row r="32" spans="1:3">
      <c r="A32" s="4" t="s">
        <v>137</v>
      </c>
      <c r="B32" s="9" t="n">
        <v>3002.2</v>
      </c>
      <c r="C32" s="9" t="n">
        <v>2605.2</v>
      </c>
    </row>
    <row r="33" spans="1:3">
      <c r="A33" s="4" t="s">
        <v>138</v>
      </c>
      <c r="B33" s="7" t="n">
        <v>1843</v>
      </c>
      <c r="C33" s="8" t="n">
        <v>19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6:20:07Z</dcterms:created>
  <dcterms:modified xmlns:dcterms="http://purl.org/dc/terms/" xmlns:xsi="http://www.w3.org/2001/XMLSchema-instance" xsi:type="dcterms:W3CDTF">2017-10-17T16:20:07Z</dcterms:modified>
</cp:coreProperties>
</file>